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rse Recapitalization of Hom" sheetId="9" state="visible" r:id="rId9"/>
    <sheet xmlns:r="http://schemas.openxmlformats.org/officeDocument/2006/relationships" name="Convertible Notes" sheetId="10" state="visible" r:id="rId10"/>
    <sheet xmlns:r="http://schemas.openxmlformats.org/officeDocument/2006/relationships" name="Note Payable - in Default" sheetId="11" state="visible" r:id="rId11"/>
    <sheet xmlns:r="http://schemas.openxmlformats.org/officeDocument/2006/relationships" name="Notes Payable" sheetId="12" state="visible" r:id="rId12"/>
    <sheet xmlns:r="http://schemas.openxmlformats.org/officeDocument/2006/relationships" name="Advance Payable" sheetId="13" state="visible" r:id="rId13"/>
    <sheet xmlns:r="http://schemas.openxmlformats.org/officeDocument/2006/relationships" name="Operating Lease Right-of-Use As" sheetId="14" state="visible" r:id="rId14"/>
    <sheet xmlns:r="http://schemas.openxmlformats.org/officeDocument/2006/relationships" name="Unredeemed Gift Cards"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rse Recapitalization of H_2" sheetId="23" state="visible" r:id="rId23"/>
    <sheet xmlns:r="http://schemas.openxmlformats.org/officeDocument/2006/relationships" name="Convertible Notes (Tables)" sheetId="24" state="visible" r:id="rId24"/>
    <sheet xmlns:r="http://schemas.openxmlformats.org/officeDocument/2006/relationships" name="Notes Payable (Tables)" sheetId="25" state="visible" r:id="rId25"/>
    <sheet xmlns:r="http://schemas.openxmlformats.org/officeDocument/2006/relationships" name="Operating Lease Right-of-Use _2" sheetId="26" state="visible" r:id="rId26"/>
    <sheet xmlns:r="http://schemas.openxmlformats.org/officeDocument/2006/relationships" name="Unredeemed Gift Cards (Tables)" sheetId="27" state="visible" r:id="rId27"/>
    <sheet xmlns:r="http://schemas.openxmlformats.org/officeDocument/2006/relationships" name="Stockholders' Deficit (Tables)" sheetId="28" state="visible" r:id="rId28"/>
    <sheet xmlns:r="http://schemas.openxmlformats.org/officeDocument/2006/relationships" name="Income Taxe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Reverse Recapitalization of H_3" sheetId="35" state="visible" r:id="rId35"/>
    <sheet xmlns:r="http://schemas.openxmlformats.org/officeDocument/2006/relationships" name="Reverse Recapitalization of H_4" sheetId="36" state="visible" r:id="rId36"/>
    <sheet xmlns:r="http://schemas.openxmlformats.org/officeDocument/2006/relationships" name="Reverse Recapitalization of H_5" sheetId="37" state="visible" r:id="rId37"/>
    <sheet xmlns:r="http://schemas.openxmlformats.org/officeDocument/2006/relationships" name="Reverse Recapitalization of H_6" sheetId="38" state="visible" r:id="rId38"/>
    <sheet xmlns:r="http://schemas.openxmlformats.org/officeDocument/2006/relationships" name="Convertible Notes (Details)" sheetId="39" state="visible" r:id="rId39"/>
    <sheet xmlns:r="http://schemas.openxmlformats.org/officeDocument/2006/relationships" name="Convertible Notes (Details 1)" sheetId="40" state="visible" r:id="rId40"/>
    <sheet xmlns:r="http://schemas.openxmlformats.org/officeDocument/2006/relationships" name="Convertible Notes (Details Text" sheetId="41" state="visible" r:id="rId41"/>
    <sheet xmlns:r="http://schemas.openxmlformats.org/officeDocument/2006/relationships" name="Note Payable - in Default (Deta"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Textual)" sheetId="45" state="visible" r:id="rId45"/>
    <sheet xmlns:r="http://schemas.openxmlformats.org/officeDocument/2006/relationships" name="Advance Payable (Details)" sheetId="46" state="visible" r:id="rId46"/>
    <sheet xmlns:r="http://schemas.openxmlformats.org/officeDocument/2006/relationships" name="Operating Lease Right-of-Use _3" sheetId="47" state="visible" r:id="rId47"/>
    <sheet xmlns:r="http://schemas.openxmlformats.org/officeDocument/2006/relationships" name="Operating Lease Right-of-Use _4" sheetId="48" state="visible" r:id="rId48"/>
    <sheet xmlns:r="http://schemas.openxmlformats.org/officeDocument/2006/relationships" name="Operating Lease Right-of-Use _5" sheetId="49" state="visible" r:id="rId49"/>
    <sheet xmlns:r="http://schemas.openxmlformats.org/officeDocument/2006/relationships" name="Unredeemed Gift Cards (Details)" sheetId="50" state="visible" r:id="rId50"/>
    <sheet xmlns:r="http://schemas.openxmlformats.org/officeDocument/2006/relationships" name="Related Party Transactions (Det" sheetId="51" state="visible" r:id="rId51"/>
    <sheet xmlns:r="http://schemas.openxmlformats.org/officeDocument/2006/relationships" name="Stockholders' Deficit (Details)" sheetId="52" state="visible" r:id="rId52"/>
    <sheet xmlns:r="http://schemas.openxmlformats.org/officeDocument/2006/relationships" name="Stockholders' Deficit (Details " sheetId="53" state="visible" r:id="rId53"/>
    <sheet xmlns:r="http://schemas.openxmlformats.org/officeDocument/2006/relationships" name="Stockholders' Deficit (Detail_2" sheetId="54" state="visible" r:id="rId54"/>
    <sheet xmlns:r="http://schemas.openxmlformats.org/officeDocument/2006/relationships" name="Stockholders' Deficit (Detail_3"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Textual)"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 [Abstract]</t>
        </is>
      </c>
    </row>
    <row r="4">
      <c r="A4" s="4" t="inlineStr">
        <is>
          <t>Entity Registrant Name</t>
        </is>
      </c>
      <c r="B4" s="4" t="inlineStr">
        <is>
          <t>Home Bistro, Inc. /NV/</t>
        </is>
      </c>
    </row>
    <row r="5">
      <c r="A5" s="4" t="inlineStr">
        <is>
          <t>Entity Central Index Key</t>
        </is>
      </c>
      <c r="B5" s="4" t="inlineStr">
        <is>
          <t>000148958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19422300</v>
      </c>
    </row>
    <row r="20">
      <c r="A20" s="4" t="inlineStr">
        <is>
          <t>Entity Public Float</t>
        </is>
      </c>
      <c r="D20" s="6" t="n">
        <v>756055</v>
      </c>
    </row>
    <row r="21">
      <c r="A21" s="4" t="inlineStr">
        <is>
          <t>Entity File Number</t>
        </is>
      </c>
      <c r="B21" s="4" t="inlineStr">
        <is>
          <t>333-185083</t>
        </is>
      </c>
    </row>
    <row r="22">
      <c r="A22" s="4" t="inlineStr">
        <is>
          <t>Entity Interactive Data Current</t>
        </is>
      </c>
      <c r="B22" s="4" t="inlineStr">
        <is>
          <t>Yes</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4 – CONVERTIBLE NOTES At December 31, 2020, the convertible
debt consisted of the following:
December 31,
Principal amount $ 447,000
Less: debt discount (305,524 )
Convertible notes payable balance $ 141,476 December 2020 Financings: On December 18, 2020, the Company entered
a Securities Purchase Agreement (the “December 2020 SPA I”) with an investor for the sale of the Company’s convertible
note. Pursuant to the December 2020 SPA I, among other things, (i) the Company issued a self-amortization promissory note (the
“December 2020 Note I”, and together with the December 2020 SPA I, the “December 2020 Agreements I”) in
the aggregate principal amount of $275,000, and (ii) issued a total of 75,546 shares of common stock, as a commitment fee and
183,866 shares (the “Second Commitment Shares”) issued as a returnable commitment fee. Accordingly, the Company deems
the Second Commitment Shares as unissued shares for accounting purposes. The 75,546 shares of common stock were recorded as a
debt discount of $23,546 based on the relative fair value method. Pursuant to the December 2020 Note I, the Company received net
proceeds of $234,100, net of $27,500 OID and $13,400 of issuance costs. The December 2020 Note I bears an interest rate of 12%
per annum (which interest rate shall be increased to 16% per annum upon the occurrence of an Event of Default (as defined in the
December 2020 Note I)) and shall mature on December 18, 2021.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4)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 is fully repaid and satisfied on or prior to the maturity date, the. Upon the occurrence and during the continuation
of any Event of Default (as defined in December 2020 Note I), the investor is no longer required to return the Second Commitment
Shares to the Company and the December 2020 Note I becomes immediately due and payable thereunder in the amount equal to the principal
amount then outstanding plus accrued interest (including any default interest) through the date of full repayment multiplied by
125%. The obligations of the Company under the December 2020 Note 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 contain standard anti-dilution provisions and price protections provisions in the event that the Company
issues securities for a price per share less than the Conversion Price. The December 2020 Agreements I contain other provisions,
covenants, and restrictions common with this type of debt transaction. Furthermore, the Company is subject to certain negative
covenants under the December 2020 Agreements I, which the Company also believes are customary for transactions of this type. The
December 2020 SPA I also provides the investor with certain “piggyback” registration rights, permitting
them to request that the Company include the issued shares for sale in certain registration statements filed by the Company under
the Securities Act of 1934, as amended. As of December 31, 2020, the December 2020 Note I had outstanding principal and accrued
interest of $275,000 and $1,175, respectively. On December 28, 2020, the Company entered
into a Securities Purchase Agreement (the “December 2020 SPA II”) with an investor for the sale of the Company’s
convertible note. Pursuant to the SPA II, among other things, (i) the Company issued a self-amortization promissory note (the “December
2020 Note II”, and together with the December 2020 SPA II, the “December 2020 Agreements II”) in the aggregate
principal amount of $172,000, and (ii) issued a 45,989 shares of common stock as a commitment fee and 114,667 shares (the “Second
Commitment Shares”) issued as a returnable commitment fee. Accordingly, the Company deems the Second Commitment Shares as
unissued shares for accounting purposes. The 45,989 shares of common stock issued were recorded as a debt discount of $14,720 based
on the relative fair value method. Pursuant to the December 2020 Note II, the Company received net proceeds of $150,000, net of
$15,500 OID and $6,500 of issuance costs. The December 2020 Note II bears an interest rate of 12% per annum (which interest rate
shall be increased to 16% per annum upon the occurrence of an Event of Default (as defined in the December 2020 Note II)) and shall
mature on December 28, 2021.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0)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I is fully repaid and
satisfied on or prior to the maturity date, the. Upon the occurrence and during the continuation of any Event of Default (as defined
in the December 2020 Note II), the investor is no longer required to return the Second Commitment Shares to the Company and
the December 2020 Note II becomes immediately due and payable thereunder in the amount equal to the principal amount then outstanding
plus accrued interest (including any default interest) through the date of full repayment multiplied by 125%. The obligations of
the Company under the December 2020 Note I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I contain standard anti-dilution provisions and price protections provisions in the event that the Company issues securities for
a price per share less than the Conversion Price. The December 2020 Agreements II contain other provisions, covenants, and restrictions
common with this type of debt transaction. Furthermore, the Company is subject to certain negative covenants under the December
2020 Agreements II, which the Company also believes are also customary for transactions of this type. The December 2020 SPA II
also provides the investor with certain “piggyback” registration rights, permitting them to request that
the Company include the issued shares for sale in certain registration statements filed by the Company under the Securities Act
of 1934, as amended. As of December 31, 2020, the December 2020 Note II had outstanding principal and accrued interest of $172,000
and $0, respectively. The Company also entered into a Registration
Rights Agreement (“Registration Agreement”) in connection with the December 2020 Agreements II (see Note 13). Pursuant
to which the Company is required to prepare and file with the SEC a Registration Statement or Registration Statements (as is necessary)
covering the resale of all of the Registrable Securities , which Registration Statement(s) shall state that, in accordance with
Rule 415 promulgated under the Securities Act, such Registration Statement also covers such indeterminate number of additional
shares of Securities as may become issuable upon stock splits, stock dividends or similar transactions. The Company shall initially
register for resale all of the Registerable Securities, or an amount equal to the maximum amount allowed under Rule 415 (a)(1)(i)
as interpreted by the SEC. In the event the Company cannot register sufficient shares of Securities, due to the remaining number
of authorized shares of Securities being insufficient, the Company will use its best efforts to register the maximum number of
shares it can base on the remaining balance of authorized shares and will use its best efforts to increase the number of its authorized
shares as soon as reasonably practicable. The Company shall use its best efforts
to have the Registration Statement filed with the SEC within 60 or 120 days following the closing date of the December 2020 Agreements
II (collectively as “Filing Deadline”). The Company shall pay the holder the sum of 1% of the purchase amount of the
December 2020 Note II as liquidated damages, and not as a penalty for each time it fails to meet the Filing Deadline. The liquidated
damages set forth in the Registration Agreement shall be paid, at the holder’s option, in cash or securities priced at the
share price, or portion thereof. Failure of the Company to make payment within five business days of the Filing Date shall be
considered a breach of the Registration Agreement. Derivative Liabilities Pursuant
to Convertible Notes In connection with the issuance of the
December 2020 Note I and II (collectively referred to as “Notes”), the Company determined that the terms of the Notes
contain an embedded conversion option to be accounted for as derivative liabilities due to the holder having the potential to
gain value upon an event of default, which includes events not within the control of the Company. Accordingly, under the provisions
of ASC 815-40 – Derivatives and Hedging – Contracts in an Entity’s Own Stock During year ended December 31, 2020, in
connection with the issuance of the December 2020 Note I and Note II, on the initial measurement date, the fair values of the
embedded conversion option of $212,344 was recorded as derivative liabilities and debt discount. Additionally, the Company accounted
for the 119,535 commitment shares issued by using the relative fair value method and recorded $38,263 of a debt discount which
will be amortized over the term of the Notes (see Note 11). At the end of the period, the Company
revalued the embedded conversion option derivative liabilities. In connection with these revaluations, the Company recorded a
gain from the change in the derivative liabilities fair value of $32,315 for the year ended December 31, 2020. During the year ended December 31, 2020,
the fair value of the derivative liabilities was estimated at issuance and at December 31, 2020, using the Binomial valuation
model with the following assumptions:
2020
Dividend rate — %
Term (in years) 1 year
Volatility 138 - 139 %
Risk—free interest rate 0.09 to 0.12 % For the year ended December 31, 2020,
amortization of debt discounts related to this convertible note amounted to $7,983 included in interest expense on the accompanying
consolidated statements of operations. At December 31, 2020, unamortized debt discount was $305,5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Payable - in Default</t>
        </is>
      </c>
      <c r="B1" s="2" t="inlineStr">
        <is>
          <t>12 Months Ended</t>
        </is>
      </c>
    </row>
    <row r="2">
      <c r="B2" s="2" t="inlineStr">
        <is>
          <t>Dec. 31, 2020</t>
        </is>
      </c>
    </row>
    <row r="3">
      <c r="A3" s="3" t="inlineStr">
        <is>
          <t>Note Payable – in Default [Abstract]</t>
        </is>
      </c>
    </row>
    <row r="4">
      <c r="A4" s="4" t="inlineStr">
        <is>
          <t>NOTE PAYABLE - IN DEFAULT</t>
        </is>
      </c>
      <c r="B4" s="4" t="inlineStr">
        <is>
          <t>NOTE 5 – NOTE PAYABLE –
IN DEFAULT On July 3, 2015, the Company entered into
a promissory note payable with a principal amount of $33,000. The note bore interest at a rate of 5% per year and had a maturity
date of September 1, 2016. During the year ended December 31, 2018, the Company repaid $18,000 of outstanding principal. In 2019,
the Company paid $11,262 of the outstanding principal balance and $3,738 remained unpaid and was classified as Note Payable –
In default on the accompanying December 31, 2019 balance sheet. During the year ended December 31, 2020, the Company paid the outstanding
principal balance of the note payable in full and there was no balance outstanding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6 - NOTES PAYABLE Notes payable is summarized below:
December 31,
Principal amount $ 171,612
Less: current portion (20,068 )
Notes payable - long term portion $ 151,544 Minimum principal payments under notes
payable are as follows:
Year ended December 31, 2021 $ 20,068
Year ended December 31, 2022 6,350
Year ended December 31, 2023 3,185
Year ended December 31, 2024 3,307
Year ended December 31, 2025 3,433
Thereafter 135,269
Total principal payments $ 171,612 Paycheck Protection Program Loan On April 8, 2020, the Company received
federal funding in the amount of $14,612 through the Paycheck Protection Program (the “PPP”) of the CARES Act,
administered by the U.S. Small Business Administration (“SBA”). The PPP note bears an interest rate 0.98% per annum
and accrues on the unpaid principal balance computed on the basis of the actual number of days elapsed in a year of 360 days.
Commencing six months after the effective date of the PPP note, the Company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the Company.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note. No assurance can be given that the Company will be successful in obtaining forgiveness of the loan in whole or
in part. As of December 31, 2020, the PPP note had an outstanding principal balance of $14,612 and accrued interest
of $106, reflected in the accompanying balance sheets under accrued expense and other liabilities. Economic Injury Disaster Loan On June 17,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cluding principal and interest, are due monthly beginning June 17, 2021 (twelve months from
the date of the SBA Note) in the amount of $731. The balance of principal and interest is payable thirty years from the date of
the SBA Note. As of December 31, 2020, the SBA Note had an outstanding principal balance of $150,000 and accrued interest of $3,036,
reflected in the accompanying balance sheets under accrued expense and other liabilities. On June 26, 2020, in connection SBA Loan
Agreement, the Company received a grant that does not have to be repaid, in the amount of $5,000. It was recorded as other
income in the accompanying consolidated statement of operations. November Note Payable On November 12, 2020, the Company entered
into a Note Agreement with an investor for the sale of the Company’s note (the “Note”). Pursuant to the terms
provided for in the Note Agreement, the Company issued to the investor a Note and the Company received proceeds in the amount
of $7,000. The Note bears an interest of 5% per annum and matures on November 12, 2021. The Company may prepay all or any portion
of the interest and the unpaid principal balance of this Note at any time, or from time to time, without penalty or premium. As
of December 31, 2020, the Note had an outstanding principal balance of $7,000 and accrued interest of $47, reflected in the accompanying
balance sheets under accrued expense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Payable</t>
        </is>
      </c>
      <c r="B1" s="2" t="inlineStr">
        <is>
          <t>12 Months Ended</t>
        </is>
      </c>
    </row>
    <row r="2">
      <c r="B2" s="2" t="inlineStr">
        <is>
          <t>Dec. 31, 2020</t>
        </is>
      </c>
    </row>
    <row r="3">
      <c r="A3" s="3" t="inlineStr">
        <is>
          <t>Advance Payable [Abstract]</t>
        </is>
      </c>
    </row>
    <row r="4">
      <c r="A4" s="4" t="inlineStr">
        <is>
          <t>ADVANCE PAYABLE</t>
        </is>
      </c>
      <c r="B4" s="4" t="inlineStr">
        <is>
          <t>NOTE 7 – ADVANCE PAYABLE On October 15, 2019, the Company entered
into a capital advance agreement (the “First Advance Agreement”) with their e-commerce platform provider (“Shopify”).
Under the terms of the First Advance Agreement, the Company received $23,000 of principal and will repay $25,999 by remitting
17% of the total customer payments processed daily by the e-commerce platform provider until the advance is repaid in full. As
of December 31, 2019, the advance had an outstanding principal balance of $18,192. During the year ended December 31, 2020, the
Company paid the principal balance of the advance in full and there was no balance outstanding as of December 31, 2020. On March 17, 2020, the Company entered
into a capital advance agreement (the “Second Advance Agreement”) with Shopify. Under the terms of the Second Advance
Agreement, the Company received $10,000 of principal and will repay $11,300 by remitting 17% of the total customer payments processed
daily by the e-commerce platform provider until the advance is repaid in full. During the year ended December 31, 2020, the Company
paid the advance in full and there was no balance outstanding as of December 31, 2020. On August 5, 2020, the Company entered
into a capital advance agreement (the “Third Advance Agreement”) with Shopify. Under the terms of the Third Advance
Agreement, the Company has received $49,000 of principal and will repay $55,370 by remitting 17% of the total customer payments
processed daily by the e-commerce platform provider until the advance is repaid in full. During the year ended December 31, 2020,
the Company paid $47,328 of the principal balance and the advance had an outstanding balance $1,672 as of December 31, 2020 presented
as advance payable on the accompanying consolidated balance sheets. On November 17, 2020, the Company entered
into a capital advance agreement (the “Fourth Advance Agreement”) with Shopify. Under the terms of the Fourth Advance
Agreement, the Company has received $63,000 of principal and will repay $71,190 by remitting 17% of the total customer payments
processed daily by the e-commerce platform provider until the advance is repaid in full. As of December 31, 2020, the entire principal
balance of $63,000 remained outstanding and is presented as advances payable on the accompanying consolidated balance sheets. On December 10, 2020, the Company entered
into a working capital agreement (the “First PayPal Advance Agreement”) with PayPal.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 During the year ended December 31, 2020, the Company paid $5,015 of
the principal balance and the advance had an outstanding balance $13,825 as of December 31, 2020 presented as advance payable
o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Dec. 31, 2020</t>
        </is>
      </c>
    </row>
    <row r="3">
      <c r="A3" s="3" t="inlineStr">
        <is>
          <t>Leases [Abstract]</t>
        </is>
      </c>
    </row>
    <row r="4">
      <c r="A4" s="4" t="inlineStr">
        <is>
          <t>OPERATING LEASE RIGHT-OF-USE ASSETS AND LIABILITIES</t>
        </is>
      </c>
      <c r="B4" s="4" t="inlineStr">
        <is>
          <t xml:space="preserve">NOTE 8 – OPERATING LEASE RIGHT-OF-USE ASSETS AND
LIABILITIES Operating lease right-of-use (ROU) and
liabilities are recognized at the present value of the future lease payments at the lease commencement date. The interest rate
used to determine the present value is an incremental borrowing rate, estimated to be 10%, as the interest rate implicit in most
of our leases is not readily determinable. Operating lease expense is recognized on a straight-line basis over the lease term.
During the Year ended December 31, 2020 and 2019, the Company recorded $4,601 and $0, respectively, as operating lease expense
which is included the income from disposal of discontinued operations on the statements of operations. On the date of the Merger, the Company
had an operating lease for its office and a copier. On June 30, 2020, the Company and the lessor (collectively as “Parties”)
entered into an Office Lease Termination Agreement (the “Termination Agreement”) whereby the Parties agreed to terminate
the lease and settle all claims and to extinguish all rights and claims arising out of the lease agreement entered into in April
2018. Pursuant to the Termination Agreement, the Parties agreed for the lessor to retain the deposit in the amount of $6,828 to
settle all remaining claims. As of December 31, 2020, the Company had no remaining lease obligations towards the lease. At termination,
the Company removed the remaining ROU asset and liability of $25,426. The equipment lease agreement for a copier
expires March 27, 2022 and requires monthly payments of $145 with an option to purchase the equipment at fair market value at
the end of the lease term. Pursuant to the disposal of discontinued operations discussed in Note 3, the ROU asset and liability
related to the equipment lease was assumed by Gratitude Keto., a related party, pursuant to the Asset Purchase Agreement between
the Company and Gratitude Keto. As of December 31, 2020, the Company had no remaining lease obligations towards the lease. Upon
the closing of the Asset Purchase Agreement, the Company removed the remaining ROU asset and liability of $2,417. Right-of-use assets are summarized below:
December 31,
Office lease $ 29,417
Equipment lease (remaining lease term of 21 months) 3,027
Subtotal 32,444
Less accumulated amortization (4,601 )
Adjustment in connection with the termination of lease (25,426 )
Adjustment in connection with the disposal of discontinued operations (2,417 )
Right-of-use assets, net $ — Operating Lease liabilities are summarized
below:
December 31,
Office lease $ 29,417
Equipment lease 3,027
Subtotal 32,444
Reduction of lease liability (4,601 )
Adjustment in connection with the termination of lease (25,426 )
Adjustment in connection with the disposal of discontinued operations (2,417 )
Right-of-use liability, n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redeemed Gift Cards</t>
        </is>
      </c>
      <c r="B1" s="2" t="inlineStr">
        <is>
          <t>12 Months Ended</t>
        </is>
      </c>
    </row>
    <row r="2">
      <c r="B2" s="2" t="inlineStr">
        <is>
          <t>Dec. 31, 2020</t>
        </is>
      </c>
    </row>
    <row r="3">
      <c r="A3" s="3" t="inlineStr">
        <is>
          <t>Unredeemed Gift Card [Abstract]</t>
        </is>
      </c>
    </row>
    <row r="4">
      <c r="A4" s="4" t="inlineStr">
        <is>
          <t>UNREDEEMED GIFT CARDS</t>
        </is>
      </c>
      <c r="B4" s="4" t="inlineStr">
        <is>
          <t xml:space="preserve">NOTE 9 – UNREDEEMED GIFT CARDS Unredeemed gift cards activities as of
December 31, 2020 and 2019 are summarized as follows:
December 31,
2020 2019
Beginning balance $ 10,365 $ 9,966
Sale of gift cards 99,322 26,217
Revenue from breakage (17,114 ) —
Total gift card redemptions (44,262 ) (25,818 )
Ending balance $ 48,311 $ 10,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STOCKHOLDERS’ DEFICIT On September 14, 2020, the Company filed
with the Secretary of State of the State of Nevada a Certificate of Amendment to its Articles of Incorporation to effect a 1 for
31.993 reverse stock split of its common stock. Proportional adjustments for the reverse stock split were made to the Company’s
outstanding stock options, stock warrants and equity incentive plans. All share and per-share data and amounts have been retroactively
adjusted as of the earliest period presented in the consolidated financial statements to reflect the reverse stock split (see
Note 1 and Note 3). Shares Authorized On April 7, 2020, the Board of Directors
of the Company approved the increase of the authorized shares of the common stock to 1,000,000,000 from 600,000,000 (see Note
1). Stocks Issued Pursuant to Recapitalization On April 20, 2020, as a result of the
closing of the Share Exchange Agreement with Home Bistro Holdings (see Note 3), the equity of the consolidated entity is the historical
equity of Home Bistro Holdings retroactively restated to reflect the number of shares issued by the Company in the reverse recapitalization
and to reflect the reverse stock split. As a result, in connection with the Exchange Agreement and
Merger (see Note 3), the Company was deemed to have issued a total of 250,000 shares of Series B Convertible Preferred Stock,
1,899,094 shares of common stock. Preferred Stock On September 25, 2020, in connection with
the Asset Purchase Agreement between the Company and Gratitude Keto, the Company repurchased the 250,000 shares of Series B Preferred
Stock (see above Stocks Issued Pursuant to Recapitalization As of December 31, 2020, there were no
outstanding shares of Series A Preferred Stock, Series B Preferred Stock and Series C Preferred Stock (see above Stocks Issued
Pursuant to Recapitalization Common Stock Common stock for commitment fee with
convertible notes payable
● In
December 2020, the Company issued an aggregate of 119,535 shares of common stock valued
at $38,263 using the relative fair value method to two non-affiliate investors as commitment fee
in connection with the December 2020 Financings (see Note 4) which was recorded as debt
discount which will be amortized over the life of the Notes. The Company did not issue
any common stock as commitment fee during the year ended December 31, 2019. Stock-based compensation
● During
the year ended December 31, 2020 and 2019, the Company recorded stock-based compensation
of $213,841 and $183,294, respectively, related to common stock issued to an executive
pursuant to an employment agreement (see Note 11) and which was recorded as compensation
and related expenses in the accompanying statements of operations. As of December 31,
2020, there was no unamortized compensation expense related to these common shares.
● During
the year ended December 31, 2020, the Company recorded stock-based compensation of $238,268
related to an aggregate of 4,000,577 shares of common stock issued to employees and various
consultants, of which $102,332 was charged as compensation and related expenses, $124,219
as professional and consulting expenses and $11,717 as selling and marketing expenses
in the accompanying consolidated statements of operations. The stock-based compensation
was based on the fair value of common stock on the date of grant based on recent sales
of common stock. In addition, the Company issued a warrant to purchase up to 300,000
shares of the Company’s common stock with grant date fair value of $360,000 for
product development services pursuant to an agreement (see below under Warrants Stock Options A summary of the Company’s outstanding
stock options as of December 31, 2020 and changes during the period ended are presented below:
Number of Weighted Average Weighted Average Remaining Aggregate
Balance on December 31, 2019 — $ — — $ —
Deemed issued in connection with the Company’s recapitalization (see Note 3) 60,638 $ 3.20 0.03 —
Balance on December 31, 2020 60,638 $ 3.20 0.03 $ — Stock Warrants On April 20, 2020, pursuant to the Merger
(see Note 3), the Company issued warrants to purchase up to 4,041,258 shares of common stock with exercise price of $0.032 per
share (in whole or in part) and expiration date of April 20, 2030 (see above Stocks Issued Pursuant to Recapitalization On April 20, 2020, pursuant to the
Exchange Agreement (see Note 3), the Company issued warrants to purchase up to 6,926,314 shares of common stock with an exercise
price of $0.032 per share (in whole or in part) and expiration date of April 20, 2030 in exchange for certain outstanding common
stock shares of Home Bistro Holdings on the date of the Merger, of which the Company had received $100,005 in total proceeds prior
to the Merger in exchange for shares of Home Bistro Holdings common stock. On September 22, 2020, the Company issued
a warrant to purchase up to 300,000 shares of the Company’s common stock to a third-party entity in connection with the
Joint Product Development and Distribution Agreement (see Note 13). This warrant is exercisable, in whole or in part, upon issuance
at $0.001 per share, and expires on September 22, 2030. This warrant has a grant date fair value of $360,000 recorded as product
development expense at issuance on the consolidated statements of operations. On December 18, 2020, the Company issued
warrants to purchase up to 10,640 shares of the Company’s common stock to a third-party entity in connection with a consulting
agreement. This warrant is exercisable, in whole or in part, upon issuance at $1.27 per share, and expires on December 18, 2025.
These warrants have a grant date fair value of $11,471, recorded as consulting fee on the consolidated statements of operations. The Company used the Binomial pricing
model to determine the fair value of its stock options which requires the Company to make several key judgments including:
● the expected life
of issued stock warrants;
● the expected volatility
of the Company’s stock price;
● the expected dividend
yields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and was estimated to be 2 years. The interest rate was based on the U.S. Treasury yield curve in
effect at the time of grant. The computation of volatility was based on the historical volatility of the Company’s common
stock and the Company’s expected divided yield was estimated to be zero.
Dividend rate — %
Term (in years) 5 to 10 years
Volatility 139 %
Risk-free interest rate 0.39% to 0.68 % A summary of the Company’s outstanding
stock warrants as of December 31, 2020 and changes during the period ended are presented below:
Number of Stock Weighted Average Weighted Average
Balance on December 31, 2019 — $ — —
Deemed issued in connection with the Company’s recapitalization (see Note 3) 4,041,258 0.032 9.31
Issued pursuant to Exchange Agreement (see Note 3) 6,926,314 0.032 9.31
Granted 310,640 0.044 9.57
Balance on December 31, 2020 11,278,212 $ 0.032 9.31
Stock warrants exercisable on December 31, 2020 11,278,212 $ 0.032 9.31
Weighted average fair value of stock warrants granted during the period $ 0.044 The exercisable stock warrants had an
intrinsic value of $9,564,277 on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1 – STOCKHOLDERS' DEFICIT On September 14, 2020, the Company filed
with the Secretary of State of the State of Nevada a Certificate of Amendment to its Articles of Incorporation to effect a 1 for
31.993 reverse stock split of its common stock. Proportional adjustments for the reverse stock split were made to the Company's
outstanding stock options, stock warrants and equity incentive plans. All share and per-share data and amounts have been retroactively
adjusted as of the earliest period presented in the consolidated financial statements to reflect the reverse stock split (see
Note 1 and Note 3). Shares Authorized On April 7, 2020, the Board of Directors
of the Company approved the increase of the authorized shares of the common stock to 1,000,000,000 from 600,000,000 (see Note
1). Stocks Issued Pursuant to Recapitalization On April 20, 2020, as a result of the
closing of the Share Exchange Agreement with Home Bistro Holdings (see Note 3), the equity of the consolidated entity is the historical
equity of Home Bistro Holdings retroactively restated to reflect the number of shares issued by the Company in the reverse recapitalization
and to reflect the reverse stock split. As a result, in connection with the Exchange Agreement and
Merger (see Note 3), the Company was deemed to have issued a total of 250,000 shares of Series B Convertible Preferred Stock,
1,899,094 shares of common stock. Preferred Stock On September 25, 2020, in connection with
the Asset Purchase Agreement between the Company and Gratitude Keto, the Company repurchased the 250,000 shares of Series B Preferred
Stock (see above Stocks Issued Pursuant to Recapitalization As of December 31, 2020, there were no
outstanding shares of Series A Preferred Stock, Series B Preferred Stock and Series C Preferred Stock (see above Stocks Issued
Pursuant to Recapitalization Common Stock Common stock for cash
● In
April 2020 prior to the Merger, the Company issued an aggregate of 1,492 shares of common
stock, to a related party and non-affiliate investor for aggregate cash proceeds of $75,006.
The Company did not issue any common stock for cash during the year ended December 31,
2019. Common stock for commitment fee with
convertible notes payable
● In
December 2020, the Company issued an aggregate of 119,535 shares of common stock valued
at $38,263 using the relative fair value method to two non-affiliate investors as commitment fee
in connection with the December 2020 Financings (see Note 4) which was recorded as debt
discount which will be amortized over the life of the Notes. The Company did not issue
any common stock as commitment fee during the year ended December 31, 2019. Stock-based compensation
● During
the year ended December 31, 2020 and 2019, the Company recorded stock-based compensation
of $213,841 and $183,294, respectively, related to common stock issued to an executive
pursuant to an employment agreement (see Note 11) and which was recorded as compensation
and related expenses in the accompanying statements of operations. As of December 31,
2020, there was no unamortized compensation expense related to these common shares.
● During
the year ended December 31, 2020, the Company recorded stock-based compensation of $238,268
related to an aggregate of 3,999,085 shares of common stock issued to employees and various
consultants, of which $102,332 was charged as compensation and related expenses, $124,219
as professional and consulting expenses and $11,717 as selling and marketing expenses
in the accompanying consolidated statements of operations. The stock-based compensation
was based on the fair value of common stock on the date of grant based on recent sales
of common stock. In addition, the Company issued a warrant to purchase up to 300,000
shares of the Company's common stock with grant date fair value of $360,000 for
product development services pursuant to an agreement (see below under Warrants Stock Options A summary of the Company's outstanding
stock options as of December 31, 2020 and changes during the period ended are presented below:
Number of Weighted Average Weighted Average Remaining Aggregate
Balance on December 31, 2019 — $ — — $ —
Deemed issued in connection with the Company's recapitalization (see Note 3) 60,638 $ 3.20 0.03 —
Balance on December 31, 2020 60,638 $ 3.20 0.03 $ — Stock Warrants On April 20, 2020, pursuant to the Merger
(see Note 3), the Company issued warrants to purchase up to 4,041,258 shares of common stock with exercise price of $0.032 per
share (in whole or in part) and expiration date of April 20, 2030 (see above Stocks Issued Pursuant to Recapitalization On April 20, 2020, pursuant to the
Exchange Agreement (see Note 3), the Company issued warrants to purchase up to 6,926,314 shares of common stock with an exercise
price of $0.032 per share (in whole or in part) and expiration date of April 20, 2030 in exchange for certain outstanding common
stock shares of Home Bistro Holdings on the date of the Merger. On September 22, 2020, the Company issued
a warrant to purchase up to 300,000 shares of the Company's common stock to a third-party entity in connection with the
Joint Product Development and Distribution Agreement (see Note 13). This warrant is exercisable, in whole or in part, upon issuance
at $0.001 per share, and expires on September 22, 2030. This warrant has a grant date fair value of $360,000 recorded as product
development expense at issuance on the consolidated statements of operations. On December 18, 2020, the Company issued
warrants to purchase up to 10,640 shares of the Company's common stock to a third-party entity in connection with a consulting
agreement. This warrant is exercisable, in whole or in part, upon issuance at $1.27 per share, and expires on December 18, 2025.
These warrants have a grant date fair value of $11,471, recorded as consulting fee on the consolidated statements of operations. The Company used the Binomial pricing
model to determine the fair value of its stock options which requires the Company to make several key judgments including:
● the expected life
of issued stock warrants;
● the expected volatility
of the Company's stock price;
● the expected dividend
yields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and was estimated to be 2 years. The interest rate was based on the U.S. Treasury yield curve in
effect at the time of grant. The computation of volatility was based on the historical volatility of the Company's common
stock and the Company's expected divided yield was estimated to be zero.
Dividend rate — %
Term (in years) 5 to 10 years
Volatility 139 %
Risk-free interest rate 0.39% to 0.68 % A summary of the Company's outstanding
stock warrants as of December 31, 2020 and changes during the period ended are presented below:
Number of Stock Weighted Average Weighted Average
Balance on December 31, 2019 — $ — —
Deemed issued in connection with the Company's recapitalization (see Note 3) 4,041,258 0.032 9.31
Issued pursuant to Exchange Agreement (see Note 3) 6,926,314 0.032 9.31
Granted 310,640 0.044 9.57
Balance on December 31, 2020 11,278,212 $ 0.032 9.31
Stock warrants exercisable on December 31, 2020 11,278,212 $ 0.032 9.31
Weighted average fair value of stock warrants granted during the period $ 0.044 The exercisable stock warrants had an
intrinsic value of $9,564,277 on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December 31, 2020 and
2019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20
and 2019 are as follow:
Years Ended December 31,
2020 2019
Income tax benefit at U.S. statutory rate of 21% $ (260,749 ) $ (41,803 )
Income tax benefit – state (108,025 ) (17,318 )
Non-deductible expenses 223,929 48,953
Change in valuation allowance 144,845 10,168
Total provision for income tax $ — $ — The Company's approximate net deferred
tax asset as of December 31, 2020 and 2019 was as follow:
Years Ended December 31,
2020 2019
Net operating loss carryforward $ 1,210,697 $ 1,065,852
Total deferred tax asset 1,210,697 1,065,852
Less: valuation allowance (1,210,697 ) (1,065,852 )
Net deferred tax asset $ — $ — The gross operating loss carryforward available
to the Company was $4,076,418 at December 31, 2020. The Company provided a full valuation allowance equal to the net deferred income
tax asset as of December 31, 2020 and 2019 because it was not known whether future taxable income will be sufficient to utilize
the loss carryforward. Additionally, the future utilization of the net operating loss carryforward to offset future taxable income
is subject to annual limitations as a result of ownership or business changes that occurred prior to 2020 and may occur in the
future. The Company has not conducted a study to determine the limitations on the utilization of these net operating loss carryforwards. The increase in the valuation allowance was $144,845 in 2020.
The total net loss carryforward on December 31, 2020 is $1,210,697. The potential tax benefit arising from the net operating loss
carryforward of $1,055,538 generated prior to January 1, 2018 will expire in 2033. The potential tax benefit arising from the net
operating loss carryforward of $155,159 generated from January 1, 2018 thereon can be carried forward indefinitely within the annual
usage limitations. The Company does not have any uncertain
tax positions or events leading to uncertainty in a tax position. The Company's 2020, 2019 and 2018 Corporate Income Tax
Returns are subject to Internal Revenue Service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Employment Agreements On February 20, 2018, the Home Bistro
Holdings entered into an employment agreement (the "Employment Agreement") with Zalmi Scher Duchman to serve as the
Company's Chief Executive Officer, the term of which runs for three years includes an annual salary of $1.00 for the first
year which shall be increased in the second and third year of employment to an amount mutually approved by Mr. Duchman and the
Company's Board of Directors. Thereafter, the Employment Agreement shall be renewed upon the mutual agreement of Mr. Duchman
and Company. In connection with this Employment Agreement, the Company issued 7,643,239 (retroactively restated to reflect shares
issued in Merger and post reverse stock split) shares of restricted common stock with a grant date fair value of $549,882, as
a sign-on bonus (see Note 11). The Company shall have the right and option to repurchase the stock at par value of $0.001 if Mr.
Duchman is terminated for cause; (i) all of the shares shall be eligible for stock repurchase if terminated for cause within the
first year; (ii) 2/3 of the shares shall be eligible for stock repurchase terminated for cause within the second year and; (iii)
1/3 of the shares shall be eligible for stock repurchase terminated for cause within the third year. As a result of the Merger
(see Note 3) all these shares of common stock fully vested on the date of Merger and any unamortized deferred compensation was
expensed during the year ended December 31, 2020 (see Note 11).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The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As of
December 31, 2020 and 2019, the balance remaining due on this obligation were $26,400 and $30,700, respectively, included in accounts
payable on the accompanying consolidated balance sheets. Put Option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a long-term liability, Common stock repurchase
obligation Joint Product Development and Distribution
Agreement On September 22, 2020, the Company and
Corlich Enterprises, Inc., a New Jersey corporation ("Corlich") entered into a Joint Product Development and Distribution
Agreement (the "Development Agreement"), effective the same date, pursuant to which, among other things, Corlich agreed
to provide certain commercial services (the "Services") of Cat Cora, an American professional chef, in order for the
Company and Corlich to collaboratively develop a brand of meals (the "Cat Cora Meals"). In consideration for the Services,
the Company agreed to (i) pay Corlich a royalty on net revenues generated from (A) the Cat Cora Meals, and (B) Home Bistro and
Prime Chop brand orders where a dedicated code is used at purchase, and (ii) issue a warrant to purchase up to 300,000 shares
of common stock (see Note 11). The Development Agreement has a three-year term, unless sooner terminated pursuant to its terms. During the first year of the Development
Agreement's term, Corlich is guaranteed a minimum royalty payment of $109,210. For the second and third year of the Development
Agreement's term, the Development Agreement estimates that Corlich will be guaranteed a minimum royalty payment of $218,380
and $436,770, respectively, subject to the achievement of the prior year's guaranteed minimum royalty payment and the parties'
agreement to negotiate in good faith a lower guaranteed minimum royalty if such guaranteed minimum royalty payment is not achieved
or to otherwise terminate the Development Agreement. Royalties above the guaranteed minimum royalty are based on an increasing
percentage of net revenues generated from the sale of Cat Cora Meals as certain revenue milestones are met as defined in the Distribution
Agreement. Royalties will be accrued over the term of the Development Agreement and $36,403 of royalty fee was accrued during
the period ended December 31, 2020 and included in cost of sales in the accompanying consolidated statement of operations. Extinguishment of Accounts Payable The Company settled certain accounts payable
and recognized gain on extinguishment of accounts payable of $7,075 and $18,470 during the years ended December 31, 2020 and 2019,
respectively. Registration Rights Agreement The Company also entered into a Registration
Rights Agreement ("Registration Agreement") in connection with the December 2020 Agreements II (see Note 4). Pursuant
to which the Company is required to prepare and file with the SEC a Registration Statement or Registration Statements (as is necessary)
covering the resale of all of the Registrable Securities, which Registration Statement(s) shall state that, in accordance with
Rule 415 promulgated under the Securities Act, such Registration Statement also covers such indeterminate number of additional
shares of Securities as may become issuable upon stock splits, stock dividends or similar transactions. The Company shall initially
register for resale all of the Registerable Securities, or an amount equal to the maximum amount allowed under Rule 415 (a)(1)(i)
as interpreted by the SEC. In the event the Company cannot register sufficient shares of Securities, due to the remaining number
of authorized shares of Securities being insufficient, the Company will use its best efforts to register the maximum number of
shares it can base on the remaining balance of authorized shares and will use its best efforts to increase the number of its authorized
shares as soon as reasonably practicable. The Company shall use its best efforts
to have the Registration Statement filed with the SEC within 60 or 120 days following the closing date of the December 2020 Agreements
II (collectively as "Filing Deadline"). The Company shall pay the holder the sum of 1% of the purchase amount of the
December 2020 Note II as liquidated damages, and not as a penalty for each time it fails to meet the Filing Deadline. The liquidated
damages set forth in the Registration Agreement shall be paid, at the holder's option, in cash or securities priced at the
share price, or portion thereof. Failure of the Company to make payment within five business days of the Filing Date shall be
considered a breach of the Registr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47354</v>
      </c>
      <c r="C3" s="6" t="n">
        <v>7137</v>
      </c>
    </row>
    <row r="4">
      <c r="A4" s="4" t="inlineStr">
        <is>
          <t>Prepaid expenses and other current assets</t>
        </is>
      </c>
      <c r="B4" s="5" t="n">
        <v>28588</v>
      </c>
      <c r="C4" s="5" t="n">
        <v>916</v>
      </c>
    </row>
    <row r="5">
      <c r="A5" s="4" t="inlineStr">
        <is>
          <t>Note receivable</t>
        </is>
      </c>
      <c r="B5" s="5" t="n">
        <v>5000</v>
      </c>
      <c r="C5" s="4" t="inlineStr">
        <is>
          <t xml:space="preserve"> </t>
        </is>
      </c>
    </row>
    <row r="6">
      <c r="A6" s="4" t="inlineStr">
        <is>
          <t>Total Current Assets</t>
        </is>
      </c>
      <c r="B6" s="5" t="n">
        <v>480942</v>
      </c>
      <c r="C6" s="5" t="n">
        <v>8053</v>
      </c>
    </row>
    <row r="7">
      <c r="A7" s="3" t="inlineStr">
        <is>
          <t>OTHER ASSETS:</t>
        </is>
      </c>
    </row>
    <row r="8">
      <c r="A8" s="4" t="inlineStr">
        <is>
          <t>Property and equipment, net</t>
        </is>
      </c>
      <c r="B8" s="5" t="n">
        <v>2728</v>
      </c>
      <c r="C8" s="4" t="inlineStr">
        <is>
          <t xml:space="preserve"> </t>
        </is>
      </c>
    </row>
    <row r="9">
      <c r="A9" s="4" t="inlineStr">
        <is>
          <t>Total Assets</t>
        </is>
      </c>
      <c r="B9" s="5" t="n">
        <v>483670</v>
      </c>
      <c r="C9" s="5" t="n">
        <v>8053</v>
      </c>
    </row>
    <row r="10">
      <c r="A10" s="3" t="inlineStr">
        <is>
          <t>CURRENT LIABILITIES:</t>
        </is>
      </c>
    </row>
    <row r="11">
      <c r="A11" s="4" t="inlineStr">
        <is>
          <t>Accounts payable</t>
        </is>
      </c>
      <c r="B11" s="5" t="n">
        <v>352466</v>
      </c>
      <c r="C11" s="5" t="n">
        <v>223046</v>
      </c>
    </row>
    <row r="12">
      <c r="A12" s="4" t="inlineStr">
        <is>
          <t>Accrued expenses and other liabilities</t>
        </is>
      </c>
      <c r="B12" s="5" t="n">
        <v>126273</v>
      </c>
      <c r="C12" s="5" t="n">
        <v>24391</v>
      </c>
    </row>
    <row r="13">
      <c r="A13" s="4" t="inlineStr">
        <is>
          <t>Convertible notes payable, net of debt discount</t>
        </is>
      </c>
      <c r="B13" s="5" t="n">
        <v>141476</v>
      </c>
      <c r="C13" s="4" t="inlineStr">
        <is>
          <t xml:space="preserve"> </t>
        </is>
      </c>
    </row>
    <row r="14">
      <c r="A14" s="4" t="inlineStr">
        <is>
          <t>Note payable - in default</t>
        </is>
      </c>
      <c r="B14" s="4" t="inlineStr">
        <is>
          <t xml:space="preserve"> </t>
        </is>
      </c>
      <c r="C14" s="5" t="n">
        <v>3738</v>
      </c>
    </row>
    <row r="15">
      <c r="A15" s="4" t="inlineStr">
        <is>
          <t>Notes payable - current portion</t>
        </is>
      </c>
      <c r="B15" s="5" t="n">
        <v>20068</v>
      </c>
      <c r="C15" s="4" t="inlineStr">
        <is>
          <t xml:space="preserve"> </t>
        </is>
      </c>
    </row>
    <row r="16">
      <c r="A16" s="4" t="inlineStr">
        <is>
          <t>Advances payable</t>
        </is>
      </c>
      <c r="B16" s="5" t="n">
        <v>78497</v>
      </c>
      <c r="C16" s="5" t="n">
        <v>18192</v>
      </c>
    </row>
    <row r="17">
      <c r="A17" s="4" t="inlineStr">
        <is>
          <t>Derivative liabilities</t>
        </is>
      </c>
      <c r="B17" s="5" t="n">
        <v>180029</v>
      </c>
      <c r="C17" s="4" t="inlineStr">
        <is>
          <t xml:space="preserve"> </t>
        </is>
      </c>
    </row>
    <row r="18">
      <c r="A18" s="4" t="inlineStr">
        <is>
          <t>Unredeemed gift cards</t>
        </is>
      </c>
      <c r="B18" s="5" t="n">
        <v>48311</v>
      </c>
      <c r="C18" s="5" t="n">
        <v>10365</v>
      </c>
    </row>
    <row r="19">
      <c r="A19" s="4" t="inlineStr">
        <is>
          <t>Total Current Liabilities</t>
        </is>
      </c>
      <c r="B19" s="5" t="n">
        <v>947120</v>
      </c>
      <c r="C19" s="5" t="n">
        <v>279732</v>
      </c>
    </row>
    <row r="20">
      <c r="A20" s="3" t="inlineStr">
        <is>
          <t>LONG-TERM LIABILITIES:</t>
        </is>
      </c>
    </row>
    <row r="21">
      <c r="A21" s="4" t="inlineStr">
        <is>
          <t>Notes payable - long-term portion</t>
        </is>
      </c>
      <c r="B21" s="5" t="n">
        <v>151544</v>
      </c>
      <c r="C21" s="4" t="inlineStr">
        <is>
          <t xml:space="preserve"> </t>
        </is>
      </c>
    </row>
    <row r="22">
      <c r="A22" s="4" t="inlineStr">
        <is>
          <t>Common stock repurchase obligation</t>
        </is>
      </c>
      <c r="B22" s="5" t="n">
        <v>1300000</v>
      </c>
      <c r="C22" s="4" t="inlineStr">
        <is>
          <t xml:space="preserve"> </t>
        </is>
      </c>
    </row>
    <row r="23">
      <c r="A23" s="4" t="inlineStr">
        <is>
          <t>Total Liabilities</t>
        </is>
      </c>
      <c r="B23" s="5" t="n">
        <v>2398664</v>
      </c>
      <c r="C23" s="5" t="n">
        <v>279732</v>
      </c>
    </row>
    <row r="24">
      <c r="A24" s="4" t="inlineStr">
        <is>
          <t>Commitments and contingency (Note 13):</t>
        </is>
      </c>
      <c r="B24" s="4" t="inlineStr">
        <is>
          <t xml:space="preserve"> </t>
        </is>
      </c>
      <c r="C24" s="4" t="inlineStr">
        <is>
          <t xml:space="preserve"> </t>
        </is>
      </c>
    </row>
    <row r="25">
      <c r="A25" s="3" t="inlineStr">
        <is>
          <t>STOCKHOLDERS' DEFICIT:</t>
        </is>
      </c>
    </row>
    <row r="26">
      <c r="A26" s="4" t="inlineStr">
        <is>
          <t>Preferred Stock: $0.001 par value; 20,000,000 shares authorized; Convertible Series B Preferred stock: $0.001 Par Value; 500,000 Shares Authorized; nil shares issued and outstanding as of December 31, 2020 and 2019</t>
        </is>
      </c>
      <c r="B26" s="4" t="inlineStr">
        <is>
          <t xml:space="preserve"> </t>
        </is>
      </c>
      <c r="C26" s="4" t="inlineStr">
        <is>
          <t xml:space="preserve"> </t>
        </is>
      </c>
    </row>
    <row r="27">
      <c r="A27" s="4" t="inlineStr">
        <is>
          <t>Common stock: $0.001 par value; 1,000,000,000 shares authorized; 19,123,767 and 13,104,561 shares issued and outstanding as of December 31, 2020 and 2019</t>
        </is>
      </c>
      <c r="B27" s="5" t="n">
        <v>19123</v>
      </c>
      <c r="C27" s="5" t="n">
        <v>13105</v>
      </c>
    </row>
    <row r="28">
      <c r="A28" s="4" t="inlineStr">
        <is>
          <t>Additional paid-in capital</t>
        </is>
      </c>
      <c r="B28" s="5" t="n">
        <v>4399272</v>
      </c>
      <c r="C28" s="5" t="n">
        <v>4806944</v>
      </c>
    </row>
    <row r="29">
      <c r="A29" s="4" t="inlineStr">
        <is>
          <t>Accumulated deficit</t>
        </is>
      </c>
      <c r="B29" s="5" t="n">
        <v>-6333389</v>
      </c>
      <c r="C29" s="5" t="n">
        <v>-5091728</v>
      </c>
    </row>
    <row r="30">
      <c r="A30" s="4" t="inlineStr">
        <is>
          <t>Total Stockholders' Deficit</t>
        </is>
      </c>
      <c r="B30" s="5" t="n">
        <v>-1914994</v>
      </c>
      <c r="C30" s="5" t="n">
        <v>-271679</v>
      </c>
    </row>
    <row r="31">
      <c r="A31" s="4" t="inlineStr">
        <is>
          <t>Total Liabilities and Stockholders' Deficit</t>
        </is>
      </c>
      <c r="B31" s="6" t="n">
        <v>483670</v>
      </c>
      <c r="C31" s="6" t="n">
        <v>8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 - SUBSEQUENT EVENTS January 2021 Financing: On January 12, 2021, the Company entered
into a Securities Purchase Agreement (the “January 2021 SPA I”) with an investor for the sale of the Company’s
convertible note. Pursuant to the January 2021 SPA I, among other things; (i) the Company issued a self-amortization promissory
note (the “January 2021 Note I”, and together with the January 2021 SPA I, the “January 2021 Agreements I”)
in the aggregate principal amount of $120,000 and (ii) shall issue a total of 29,385 shares of common stock as a commitment fee
and 73,269 shares (the “Second Commitment Shares”) shall be issued as a returnable commitment fee. Pursuant to the
January 2021 Note I, the Company received net proceeds of $105,000, net of $10,000 OID and $5,000 issuance cost. The January 2021
Note I bears an interest rate of 10% per annum (which interest rate shall be increased to 16% per annum upon the occurrence of
an Event of Default (as defined in the January 2021 Note I)) and shall mature on January 12, 2022.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January 2021 Note I is fully repaid and satisfied on or prior to the maturity date, the. Upon the occurrence and during
the continuation of any Event of Default (as defined in the January 2021 Note I), the investor is no longer required to return
the Second Commitment Shares to the Company and the January 2021 Note I becomes immediately due and payable thereunder in the
amount equal to the principal amount then outstanding plus accrued interest (including any default interest) through the date
of full repayment multiplied by 125%. The obligations of the Company under the January 2021 Note I rank senior with respect to
any and all unsecured indebtedness incurred following the issue date except with respect to the Company’s current and future
indebtedness with e-commerce platform provider (see Note 7) and any further loans that may be received pursuant to the CARES Act
and the SBA’s Economic Injury Disaster loan program. Further, the January 2021 Note I contain standard anti-dilution provisions
and price protections provisions in the event that the Company issues securities for a price per share less than the Conversion
Price. The January 2021 Agreements I contain other provisions, covenants, and restrictions common with this type of debt transaction.
Furthermore, the Company is subject to certain negative covenants under the January 2021 Agreements I, which the Company also
believes are also customary for transactions of this type. The January 2021 SPA I also provides the investor with certain “piggyback” registration rights,
permitting them to request that the Company include the issued shares for sale in certain registration statements filed by the
Company under the Securities Act of 1934, as amended. On January 27, 2021, the Company entered
into a Securities Purchase Agreement (the “January 2021 SPA II”) with an investor for the sale of the Company’s
convertible note. Pursuant to the January 2021 SPA II, among other things the Company; (i) agreed to issue a convertible note in
the original principal amount of $330,000 (the “January 2021 Note II”); (ii) shall issue 150,000 shares of common stock,
subject to a true-up based upon the trading price of the common stock and the investor’s ownership limitations (“commitment
share true up”) and; (iii) a warrant to purchase up to 150,000 shares of common stock (the “January 2021 Warrant”,
and together with the January 2021 SPA II and the January 2021 Note II, the “January 2021 Agreements II”). Upon closing,
the Company received $300,000 in net proceeds, net of $33,000 of OID and issuance cost. The January 2021 Note II matures on February
1, 2022 or such later date as determined at the option of the investor in the event that, and for so long as, an Event of Default
(as defined in the January 2021 Note II) has not occurred and is not continuing and no event has occurred and is continuing that
with the passage of time and the failure to cure would result in an Event of Default, or upon earlier acceleration or prepayment
as provided therein. Upon an Event of Default, the outstanding balance will immediately and automatically increase to 140% of the
outstanding balance under the January 2021 Note II as of immediately prior to the occurrence of the Event of Default and the January
2021 Note II becomes immediately due and payable. A one-time interest charge of 8% was applied on the issue date and will be payable
on the maturity date. Beginning May 1, 2021 and continuing on the first day of every consecutive month thereafter for nine-months,
the Company will make cash payments of $39,600. The investor may only convert the January 2021 Note II at any time or times on
or after the occurrence of an Event of Default. The January 2021 Note II is convertible at the rate equal to 105% of the lowest
trading price occurring during the twenty-five consecutive trading days immediately preceding the applicable conversion date (“Conversion
Price”). The January 2021 Note II contains an embedded option to be accounted for as a derivative liability that will
need to be valued on note inception and an obligation pursuant to the commitment fee true up. The obligations under the Note are
not secured by any assets of the Company. The January 2021 Warrant, issued to
the investor as commitment fee, provides for the right to purchase up to 150,000 shares of common stock at an exercise price
of $2.50, subject to the adjustments and 4.99%, ownership limitation, until the date which is the last calendar day of the
month in which the fifth anniversary of the issue date occurs. The January 2021 Note II and the January 2021 Warrant also provides
the investor with certain “piggyback” registration rights, permitting them to request that the Company include
the shares issued upon conversion of the January 2021 Note II or exercise of the January 2021 Warrant, respectively, for sale in
certain registration statements filed by the Company under the Securities Act of 1934, as amended (the “Securities Act”).
The Agreements contain other provisions, covenants, and restrictions common with this type of debt transaction, including a no
shorting provision preventing the investor from taking a short position against the Company’s stock. Furthermore, the Company
is subject to certain negative covenants under the January 2021 Agreements II, which the Company also believes are also customary
for transactions of this type. On March 18, 2021 (the “Redemption
Date”), the Company elected, pursuant to terms of payment as described in the December 2020 Note I (see Note 4), date December
18, 2020 to pay the Investor an aggregate amount of 283,615.75 (the “Payoff Amount”) consisting of $275,000 of principal,
$7,865.75 of accrued interest and $750.00 in administrative fees (the “Redemption Amount”). So long as the Investor
receives the Payoff Amount on March 18, 2021 (i) the December 2020 Note I shall be deemed to have been paid in full, (ii) the
Investor will not exercise any of its rights relating to any potential default that may have occurred after the issue date of
the December 2020 Note I, and (iii) the Second Commitment Shares (as defined in the December 2020 Note I) shall be returned by
the Investor to the Company’s transfer agent for cancellation as provided for in the December 2020 Agreements I (see Note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Company and Home Bistro Holdings, Inc., its wholly owned subsidiary
for the years ended December 31, 2020 and 2019. All intercompany transactions and balances have been eliminated.</t>
        </is>
      </c>
    </row>
    <row r="5">
      <c r="A5" s="4" t="inlineStr">
        <is>
          <t>Going Concern</t>
        </is>
      </c>
      <c r="B5" s="4" t="inlineStr">
        <is>
          <t>Going Concern The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0, the Company had net loss
and cash used in operations of $1,241,661 and $273,817, respectively. As of December 31, 2020, the Company had an accumulated deficit,
stockholders' deficit, and working capital deficit of $6,333,389, $1,914,994 and $466,178, respectively. These factors raise
substantial doubt about the Company's ability to continue as a going concern for a period of twelve months from the issuance
date of this report. The Company's primary source of operating funds in 2020 was primarily from third-party advances and
proceeds from convertible notes payable and note payable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December 31, 2020 and 2019 include the assumptions used in the redemption recognition method for unredeemed gift
cards, collectability of note receivable, estimates of current and deferred income taxes and deferred tax valuation allowances,
valuation of derivative liabilities, and the fair value of non-cash equity transactions.</t>
        </is>
      </c>
    </row>
    <row r="7">
      <c r="A7" s="4" t="inlineStr">
        <is>
          <t>Cash and Cash Equivalents</t>
        </is>
      </c>
      <c r="B7" s="4" t="inlineStr">
        <is>
          <t>Cash and Cash Equivalents For purposes of the statements of cash
flows, the Company considers all highly liquid instruments with a maturity of three months or less at the purchase date and money
market accounts to be cash equivalents. As of December 31, 2020 and 2019, the Company did not have any cash equivalents. The Company maintains its cash in bank
and financial institution deposits that at times may exceed federally insured limits. As of December 31, 2020, the balance outstanding
was in excess of FDIC insured levels by approximately $197,000. As of December 31, 2019, the balance outstanding was not in excess
of FDIC insured levels. The Company has not experienced any losses in such accounts through December 31, 2020.</t>
        </is>
      </c>
    </row>
    <row r="8">
      <c r="A8" s="4" t="inlineStr">
        <is>
          <t>Fair Value of Financial Instruments and Fair Value Measurements</t>
        </is>
      </c>
      <c r="B8"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4) and were as follows at December
31, 2020:
At December 31, 2020
Description Level 1 Level 2 Level 3
Derivative liabilities $ — $ — $ 180,029 A roll forward of the level 3 valuation
financial instruments is as follows:
For the Year Ended
Balance at beginning of year $ —
Initial valuation of derivative liabilities included in debt discount 212,344
Change in fair value of derivative liabilities (32,315 )
Balance at end of year $ 180,029 There were no assets or liabilities measured
at fair value as of December 31, 201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row r="9">
      <c r="A9" s="4" t="inlineStr">
        <is>
          <t>Derivative Liabilities</t>
        </is>
      </c>
      <c r="B9" s="4" t="inlineStr">
        <is>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t>
        </is>
      </c>
    </row>
    <row r="10">
      <c r="A10" s="4" t="inlineStr">
        <is>
          <t>Revenue Recognition</t>
        </is>
      </c>
      <c r="B10" s="4" t="inlineStr">
        <is>
          <t>Revenue Recognition The Company's revenues consist of high quality, direct-to-consumer,
ready-made meals that can be ordered by customers through www.homebistro.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the Company recorded $17,114 and nil for the years ended December 31, 2020 and
2019, respectively (see Note 9).</t>
        </is>
      </c>
    </row>
    <row r="11">
      <c r="A11" s="4" t="inlineStr">
        <is>
          <t>Cost of Sales</t>
        </is>
      </c>
      <c r="B11" s="4" t="inlineStr">
        <is>
          <t>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al, the royalty fee related to the Joint Product
Development and Distribution Agreement (see Note 13) was also included in cost of sales. Shipping and handling costs incurred for
product shipped to customers are included in cost of sales and amounted to $873,289 and $499,396 for the years ended December
31, 2020 and 2019, respectively. Shipping and handling costs charged to customers are included in product sales, net.</t>
        </is>
      </c>
    </row>
    <row r="12">
      <c r="A12" s="4" t="inlineStr">
        <is>
          <t>Stock-Based Compensation</t>
        </is>
      </c>
      <c r="B12" s="4" t="inlineStr">
        <is>
          <t>Stock-Based Compensation Stock-based compensation is accounted
for based on the requirements of ASC 718 – "Compensation–Stock Compensation</t>
        </is>
      </c>
    </row>
    <row r="13">
      <c r="A13" s="4" t="inlineStr">
        <is>
          <t>Advertising Costs</t>
        </is>
      </c>
      <c r="B13" s="4" t="inlineStr">
        <is>
          <t>Advertising costs The Company participates in various advertising programs. All
costs related to advertising of the Company's products are expensed in the period incurred. Advertising costs charged to
operations were $226,428 and $57,067, for the years ended December 31, 2020 and 2019, respectively, and are presented on the accompanying
consolidated statement of operations as selling and marketing expenses.</t>
        </is>
      </c>
    </row>
    <row r="14">
      <c r="A14" s="4" t="inlineStr">
        <is>
          <t>Income Taxes</t>
        </is>
      </c>
      <c r="B14" s="4" t="inlineStr">
        <is>
          <t>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On December 31, 2020, the Company early adopted ASU 2019-12 and its adoption did not have any material
impact on the Company's financial statements.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 ended December 31, 2020, the Company had no uncertain tax positions that qualify for either recognition or disclosure
in the financial statements.</t>
        </is>
      </c>
    </row>
    <row r="15">
      <c r="A15" s="4" t="inlineStr">
        <is>
          <t>Basic and Diluted Loss Per Share</t>
        </is>
      </c>
      <c r="B15"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December 31, 2020 and 2019 were excluded from the dilutive loss per share calculation as they would be antidilutive
due to the net loss. The following were the computation of diluted shares outstanding and in periods where the Company has a net
loss, all dilutive securities are excluded.
December 31, December 31,
Common Stock Equivalents:
Stock Options 60,638 —
Stock Warrants 11,278,211 —
Convertible Debt 589,704 —
Total 11,928,553 — </t>
        </is>
      </c>
    </row>
    <row r="16">
      <c r="A16" s="4" t="inlineStr">
        <is>
          <t>Concentration Risk</t>
        </is>
      </c>
      <c r="B16" s="4" t="inlineStr">
        <is>
          <t>Concentration Risk The Company purchased approximately 100%
of its food products from two vendors during the year ended December 31, 2020 (approximately 74% and 26%) and 2019 (approximately
79% and 31%). The Company is not obligated to purchase from these vendors and, if necessary, there are other vendors from which
the Company can purchase food products. As of December 31, 2020 and 2019, the Company had accounts payable balance of $0 and $2,103,
respectively, to these vendors.</t>
        </is>
      </c>
    </row>
    <row r="17">
      <c r="A17" s="4" t="inlineStr">
        <is>
          <t>Recent Accounting Pronouncements</t>
        </is>
      </c>
      <c r="B17" s="4" t="inlineStr">
        <is>
          <t>Recent Accounting Pronounc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or liabilities measured at fair value</t>
        </is>
      </c>
      <c r="B4" s="4" t="inlineStr">
        <is>
          <t xml:space="preserve">At December 31, 2020
Description Level 1 Level 2 Level 3
Derivative liabilities $ — $ — $ 180,029 </t>
        </is>
      </c>
    </row>
    <row r="5">
      <c r="A5" s="4" t="inlineStr">
        <is>
          <t>Schedule of a roll forward of the level 3 valuation financial instruments</t>
        </is>
      </c>
      <c r="B5" s="4" t="inlineStr">
        <is>
          <t xml:space="preserve">For the Year Ended
Balance at beginning of year $ —
Initial valuation of derivative liabilities included in debt discount 212,344
Change in fair value of derivative liabilities (32,315 )
Balance at end of year $ 180,029 </t>
        </is>
      </c>
    </row>
    <row r="6">
      <c r="A6" s="4" t="inlineStr">
        <is>
          <t>Schedule of computation of diluted shares outstanding and all dilutive securities are excluded</t>
        </is>
      </c>
      <c r="B6" s="4" t="inlineStr">
        <is>
          <t xml:space="preserve">December 31, December 31,
Common Stock Equivalents:
Stock Options 60,638 —
Stock Warrants 11,278,211 —
Convertible Debt 589,704 —
Total 11,928,55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of Home Bistro Holdings and Disposal of The Discontinued Operations of the Rtd Business (Tables)</t>
        </is>
      </c>
      <c r="B1" s="2" t="inlineStr">
        <is>
          <t>12 Months Ended</t>
        </is>
      </c>
    </row>
    <row r="2">
      <c r="B2" s="2" t="inlineStr">
        <is>
          <t>Dec. 31, 2020</t>
        </is>
      </c>
    </row>
    <row r="3">
      <c r="A3" s="3" t="inlineStr">
        <is>
          <t>Business Combinations [Abstract]</t>
        </is>
      </c>
    </row>
    <row r="4">
      <c r="A4" s="4" t="inlineStr">
        <is>
          <t>Schedule of assets and liabilities</t>
        </is>
      </c>
      <c r="B4" s="4" t="inlineStr">
        <is>
          <t>Cash $ 4,917
Prepaid expense 9,776
Operating right-of-use asset 32,444
Total assets acquired 47,137
Accounts payable and accrued expenses (209,417 )
Operating right-of-use liability (32,444 )
Total liabilities assumed $ (241,861 )
Net liability assumed $ (194,724 )</t>
        </is>
      </c>
    </row>
    <row r="5">
      <c r="A5" s="4" t="inlineStr">
        <is>
          <t>Schedule of set forth the selected financial data of the net liabilities recorded to additional paid in capital</t>
        </is>
      </c>
      <c r="B5" s="4" t="inlineStr">
        <is>
          <t xml:space="preserve">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
        </is>
      </c>
    </row>
    <row r="6">
      <c r="A6" s="4" t="inlineStr">
        <is>
          <t>Schedule of operating result of discontinued operations of the RTD Business</t>
        </is>
      </c>
      <c r="B6" s="4" t="inlineStr">
        <is>
          <t xml:space="preserve">Year Ended
Revenues
Cost of revenues $ —
Gross (loss) profit —
—
Operating expenses:
Compensation expense 5,511
Professional and consulting expenses 26,606
Selling and marketing expenses (7,850 )
General and administrative expenses 37,255
Total operating expenses 61,522
Loss from operations $ 61,522
Gain on debt extinguishment 99,897
Interest income (expense) (172 )
Other income, net 99,725
Income from discontinued operations $ 38,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December 31,
Principal amount $ 447,000
Less: debt discount (305,524 )
Convertible notes payable balance $ 141,476 </t>
        </is>
      </c>
    </row>
    <row r="5">
      <c r="A5" s="4" t="inlineStr">
        <is>
          <t>Schedule of fair value of the derivative liabilities</t>
        </is>
      </c>
      <c r="B5" s="4" t="inlineStr">
        <is>
          <t>2020
Dividend rate — %
Term (in years) 1 year
Volatility 138 - 139 %
Risk—free interest rate 0.09 to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 payable</t>
        </is>
      </c>
      <c r="B4" s="4" t="inlineStr">
        <is>
          <t xml:space="preserve">December 31,
Principal amount $ 171,612
Less: current portion (20,068 )
Notes payable - long term portion $ 151,544 </t>
        </is>
      </c>
    </row>
    <row r="5">
      <c r="A5" s="4" t="inlineStr">
        <is>
          <t>Schedule of minimum principal payments under notes payable</t>
        </is>
      </c>
      <c r="B5" s="4" t="inlineStr">
        <is>
          <t xml:space="preserve">Year ended December 31, 2021 $ 20,068
Year ended December 31, 2022 6,350
Year ended December 31, 2023 3,185
Year ended December 31, 2024 3,307
Year ended December 31, 2025 3,433
Thereafter 135,269
Total principal payments $ 171,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s and Liabilities (Tables)</t>
        </is>
      </c>
      <c r="B1" s="2" t="inlineStr">
        <is>
          <t>12 Months Ended</t>
        </is>
      </c>
    </row>
    <row r="2">
      <c r="B2" s="2" t="inlineStr">
        <is>
          <t>Dec. 31, 2020</t>
        </is>
      </c>
    </row>
    <row r="3">
      <c r="A3" s="3" t="inlineStr">
        <is>
          <t>Leases [Abstract]</t>
        </is>
      </c>
    </row>
    <row r="4">
      <c r="A4" s="4" t="inlineStr">
        <is>
          <t>Schedule of operating lease right-of-use assets</t>
        </is>
      </c>
      <c r="B4" s="4" t="inlineStr">
        <is>
          <t xml:space="preserve">December 31,
Office lease $ 29,417
Equipment lease (remaining lease term of 21 months) 3,027
Subtotal 32,444
Less accumulated amortization (4,601 )
Adjustment in connection with the termination of lease (25,426 )
Adjustment in connection with the disposal of discontinued operations (2,417 )
Right-of-use assets, net $ — </t>
        </is>
      </c>
    </row>
    <row r="5">
      <c r="A5" s="4" t="inlineStr">
        <is>
          <t>Schedule of operating lease liabilities</t>
        </is>
      </c>
      <c r="B5" s="4" t="inlineStr">
        <is>
          <t xml:space="preserve">December 31,
Office lease $ 29,417
Equipment lease 3,027
Subtotal 32,444
Reduction of lease liability (4,601 )
Adjustment in connection with the termination of lease (25,426 )
Adjustment in connection with the disposal of discontinued operations (2,417 )
Right-of-use liability, ne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redeemed Gift Cards (Tables)</t>
        </is>
      </c>
      <c r="B1" s="2" t="inlineStr">
        <is>
          <t>12 Months Ended</t>
        </is>
      </c>
    </row>
    <row r="2">
      <c r="B2" s="2" t="inlineStr">
        <is>
          <t>Dec. 31, 2020</t>
        </is>
      </c>
    </row>
    <row r="3">
      <c r="A3" s="3" t="inlineStr">
        <is>
          <t>Unredeemed Gift Card [Abstract]</t>
        </is>
      </c>
    </row>
    <row r="4">
      <c r="A4" s="4" t="inlineStr">
        <is>
          <t>Schedule of unredeemed gift cards activities</t>
        </is>
      </c>
      <c r="B4" s="4" t="inlineStr">
        <is>
          <t xml:space="preserve">December 31,
2020 2019
Beginning balance $ 10,365 $ 9,966
Sale of gift cards 99,322 26,217
Revenue from breakage (17,114 ) —
Total gift card redemptions (44,262 ) (25,818 )
Ending balance $ 48,311 $ 10,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chedule of stock option activity</t>
        </is>
      </c>
      <c r="B4" s="4" t="inlineStr">
        <is>
          <t xml:space="preserve">Number of Weighted Average Weighted Average Remaining Aggregate
Balance on December 31, 2019 — $ — — $ —
Deemed issued in connection with the Company’s recapitalization (see Note 3) 60,638 $ 3.20 0.03 —
Balance on December 31, 2020 60,638 $ 3.20 0.03 $ — </t>
        </is>
      </c>
    </row>
    <row r="5">
      <c r="A5" s="4" t="inlineStr">
        <is>
          <t>Schedule of valuation assumptions</t>
        </is>
      </c>
      <c r="B5" s="4" t="inlineStr">
        <is>
          <t>Dividend rate — %
Term (in years) 5 to 10 years
Volatility 139 %
Risk-free interest rate 0.39% to 0.68 %</t>
        </is>
      </c>
    </row>
    <row r="6">
      <c r="A6" s="4" t="inlineStr">
        <is>
          <t>Schedule of outstanding stock warrants</t>
        </is>
      </c>
      <c r="B6" s="4" t="inlineStr">
        <is>
          <t xml:space="preserve">Number of Stock Weighted Average Weighted Average
Balance on December 31, 2019 — $ — —
Deemed issued in connection with the Company’s recapitalization (see Note 3) 4,041,258 0.032 9.31
Issued pursuant to Exchange Agreement (see Note 3) 6,926,314 0.032 9.31
Granted 310,640 0.044 9.57
Balance on December 31, 2020 11,278,212 $ 0.032 9.31
Stock warrants exercisable on December 31, 2020 11,278,212 $ 0.032 9.31
Weighted average fair value of stock warrants granted during the period $ 0.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tatutory rate and the provision for income taxes</t>
        </is>
      </c>
      <c r="B4" s="4" t="inlineStr">
        <is>
          <t xml:space="preserve"> Years Ended December 31,
2020 2019
Income tax benefit at U.S. statutory rate of 21% $ (260,749 ) $ (41,803 )
Income tax benefit – state (108,025 ) (17,318 )
Non-deductible expenses 223,929 48,953
Change in valuation allowance 144,845 10,168
Total provision for income tax $ — $ — </t>
        </is>
      </c>
    </row>
    <row r="5">
      <c r="A5" s="4" t="inlineStr">
        <is>
          <t>Schedule of components of the company's deferred tax assets</t>
        </is>
      </c>
      <c r="B5" s="4" t="inlineStr">
        <is>
          <t xml:space="preserve"> Years Ended December 31,
2020 2019
Net operating loss carryforward $ 1,210,697 $ 1,065,852
Total deferred tax asset 1,210,697 1,065,852
Less: valuation allowance (1,210,697 ) (1,065,852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19123767</v>
      </c>
      <c r="C6" s="5" t="n">
        <v>13104561</v>
      </c>
    </row>
    <row r="7">
      <c r="A7" s="4" t="inlineStr">
        <is>
          <t>Common stock, shares outstanding</t>
        </is>
      </c>
      <c r="B7" s="5" t="n">
        <v>19123767</v>
      </c>
      <c r="C7" s="5" t="n">
        <v>13104561</v>
      </c>
    </row>
    <row r="8">
      <c r="A8" s="4" t="inlineStr">
        <is>
          <t>Convertible Series B Preferred Stock</t>
        </is>
      </c>
    </row>
    <row r="9">
      <c r="A9" s="4" t="inlineStr">
        <is>
          <t>Preferred stock, par value</t>
        </is>
      </c>
      <c r="B9" s="7" t="n">
        <v>0.001</v>
      </c>
      <c r="C9" s="7" t="n">
        <v>0.001</v>
      </c>
    </row>
    <row r="10">
      <c r="A10" s="4" t="inlineStr">
        <is>
          <t>Preferred stock, shares authorized</t>
        </is>
      </c>
      <c r="B10" s="5" t="n">
        <v>500000</v>
      </c>
      <c r="C10" s="5" t="n">
        <v>50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 width="14" customWidth="1" min="6" max="6"/>
  </cols>
  <sheetData>
    <row r="1">
      <c r="A1" s="1" t="inlineStr">
        <is>
          <t>Organization and Nature of Operations (Details) - USD ($)</t>
        </is>
      </c>
      <c r="B1" s="2" t="inlineStr">
        <is>
          <t>1 Months Ended</t>
        </is>
      </c>
      <c r="C1" s="2" t="inlineStr">
        <is>
          <t>12 Months Ended</t>
        </is>
      </c>
    </row>
    <row r="2">
      <c r="B2" s="2" t="inlineStr">
        <is>
          <t>Sep. 25, 2020</t>
        </is>
      </c>
      <c r="C2" s="2" t="inlineStr">
        <is>
          <t>Dec. 31, 2020</t>
        </is>
      </c>
      <c r="D2" s="2" t="inlineStr">
        <is>
          <t>Sep. 14, 2020</t>
        </is>
      </c>
      <c r="E2" s="2" t="inlineStr">
        <is>
          <t>Apr. 07, 2020</t>
        </is>
      </c>
      <c r="F2" s="2" t="inlineStr">
        <is>
          <t>Dec. 31, 2019</t>
        </is>
      </c>
    </row>
    <row r="3">
      <c r="A3" s="3" t="inlineStr">
        <is>
          <t>Organization And Operations [Line Items]</t>
        </is>
      </c>
    </row>
    <row r="4">
      <c r="A4" s="4" t="inlineStr">
        <is>
          <t>Subsidiary shares of preferred stock percentage</t>
        </is>
      </c>
      <c r="C4" s="4" t="inlineStr">
        <is>
          <t>80.00%</t>
        </is>
      </c>
    </row>
    <row r="5">
      <c r="A5" s="4" t="inlineStr">
        <is>
          <t>Common stock, shares authorized</t>
        </is>
      </c>
      <c r="C5" s="5" t="n">
        <v>1000000000</v>
      </c>
      <c r="F5" s="5" t="n">
        <v>1000000000</v>
      </c>
    </row>
    <row r="6">
      <c r="A6" s="4" t="inlineStr">
        <is>
          <t>Cash payable</t>
        </is>
      </c>
      <c r="B6" s="6" t="n">
        <v>7000</v>
      </c>
    </row>
    <row r="7">
      <c r="A7" s="4" t="inlineStr">
        <is>
          <t>Promissory note</t>
        </is>
      </c>
      <c r="B7" s="6" t="n">
        <v>7000</v>
      </c>
    </row>
    <row r="8">
      <c r="A8" s="4" t="inlineStr">
        <is>
          <t>Interest rate</t>
        </is>
      </c>
      <c r="B8" s="4" t="inlineStr">
        <is>
          <t>5.00%</t>
        </is>
      </c>
    </row>
    <row r="9">
      <c r="A9" s="4" t="inlineStr">
        <is>
          <t>Monthly installments</t>
        </is>
      </c>
      <c r="B9" s="6" t="n">
        <v>1000</v>
      </c>
    </row>
    <row r="10">
      <c r="A10" s="4" t="inlineStr">
        <is>
          <t>Cash received</t>
        </is>
      </c>
      <c r="B10" s="6" t="n">
        <v>7000</v>
      </c>
    </row>
    <row r="11">
      <c r="A11" s="4" t="inlineStr">
        <is>
          <t>Maturity date</t>
        </is>
      </c>
      <c r="B11" s="4" t="inlineStr">
        <is>
          <t>Oct. 25,
		2020</t>
        </is>
      </c>
    </row>
    <row r="12">
      <c r="A12" s="4" t="inlineStr">
        <is>
          <t>Common stock, par value</t>
        </is>
      </c>
      <c r="D12" s="7" t="n">
        <v>0.001</v>
      </c>
    </row>
    <row r="13">
      <c r="A13" s="4" t="inlineStr">
        <is>
          <t>Preferred stock, par value</t>
        </is>
      </c>
      <c r="C13" s="7" t="n">
        <v>0.001</v>
      </c>
      <c r="F13" s="7" t="n">
        <v>0.001</v>
      </c>
    </row>
    <row r="14">
      <c r="A14" s="4" t="inlineStr">
        <is>
          <t>Percentage of voting control</t>
        </is>
      </c>
      <c r="C14" s="4" t="inlineStr">
        <is>
          <t>51.00%</t>
        </is>
      </c>
    </row>
    <row r="15">
      <c r="A15" s="4" t="inlineStr">
        <is>
          <t>Series B Preferred Stock [Member]</t>
        </is>
      </c>
    </row>
    <row r="16">
      <c r="A16" s="3" t="inlineStr">
        <is>
          <t>Organization And Operations [Line Items]</t>
        </is>
      </c>
    </row>
    <row r="17">
      <c r="A17" s="4" t="inlineStr">
        <is>
          <t>Preferred stock, shares outstanding</t>
        </is>
      </c>
      <c r="B17" s="5" t="n">
        <v>250000</v>
      </c>
    </row>
    <row r="18">
      <c r="A18" s="4" t="inlineStr">
        <is>
          <t>Accounting expense</t>
        </is>
      </c>
      <c r="B18" s="6" t="n">
        <v>14000</v>
      </c>
    </row>
    <row r="19">
      <c r="A19" s="4" t="inlineStr">
        <is>
          <t>Preferred stock, par value</t>
        </is>
      </c>
      <c r="B19" s="7" t="n">
        <v>0.001</v>
      </c>
    </row>
    <row r="20">
      <c r="A20" s="4" t="inlineStr">
        <is>
          <t>RTD [Member]</t>
        </is>
      </c>
    </row>
    <row r="21">
      <c r="A21" s="3" t="inlineStr">
        <is>
          <t>Organization And Operations [Line Items]</t>
        </is>
      </c>
    </row>
    <row r="22">
      <c r="A22" s="4" t="inlineStr">
        <is>
          <t>Accounting expense</t>
        </is>
      </c>
      <c r="B22" s="6" t="n">
        <v>14000</v>
      </c>
    </row>
    <row r="23">
      <c r="A23" s="4" t="inlineStr">
        <is>
          <t>Maturity date</t>
        </is>
      </c>
      <c r="B23" s="4" t="inlineStr">
        <is>
          <t>Apr. 25,
		2021</t>
        </is>
      </c>
    </row>
    <row r="24">
      <c r="A24" s="4" t="inlineStr">
        <is>
          <t>Board of Directors [Member] | Minimum [Member]</t>
        </is>
      </c>
    </row>
    <row r="25">
      <c r="A25" s="3" t="inlineStr">
        <is>
          <t>Organization And Operations [Line Items]</t>
        </is>
      </c>
    </row>
    <row r="26">
      <c r="A26" s="4" t="inlineStr">
        <is>
          <t>Common stock, shares authorized</t>
        </is>
      </c>
      <c r="E26" s="5" t="n">
        <v>600000000</v>
      </c>
    </row>
    <row r="27">
      <c r="A27" s="4" t="inlineStr">
        <is>
          <t>Board of Directors [Member] | Maximum [Member]</t>
        </is>
      </c>
    </row>
    <row r="28">
      <c r="A28" s="3" t="inlineStr">
        <is>
          <t>Organization And Operations [Line Items]</t>
        </is>
      </c>
    </row>
    <row r="29">
      <c r="A29" s="4" t="inlineStr">
        <is>
          <t>Common stock, shares authorized</t>
        </is>
      </c>
      <c r="E29" s="5" t="n">
        <v>100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Antidilutive Securities Excluded from Computation of Earnings Per Share [Line Items]</t>
        </is>
      </c>
    </row>
    <row r="3">
      <c r="A3" s="4" t="inlineStr">
        <is>
          <t>Derivative liabilities</t>
        </is>
      </c>
      <c r="B3" s="6" t="n">
        <v>180029</v>
      </c>
      <c r="C3" s="4" t="inlineStr">
        <is>
          <t xml:space="preserve"> </t>
        </is>
      </c>
    </row>
    <row r="4">
      <c r="A4" s="4" t="inlineStr">
        <is>
          <t>Level 1 [Member]</t>
        </is>
      </c>
    </row>
    <row r="5">
      <c r="A5" s="3" t="inlineStr">
        <is>
          <t>Antidilutive Securities Excluded from Computation of Earnings Per Share [Line Items]</t>
        </is>
      </c>
    </row>
    <row r="6">
      <c r="A6" s="4" t="inlineStr">
        <is>
          <t>Derivative liabilities</t>
        </is>
      </c>
      <c r="B6" s="4" t="inlineStr">
        <is>
          <t xml:space="preserve"> </t>
        </is>
      </c>
    </row>
    <row r="7">
      <c r="A7" s="4" t="inlineStr">
        <is>
          <t>Level 2 [Member]</t>
        </is>
      </c>
    </row>
    <row r="8">
      <c r="A8" s="3" t="inlineStr">
        <is>
          <t>Antidilutive Securities Excluded from Computation of Earnings Per Share [Line Items]</t>
        </is>
      </c>
    </row>
    <row r="9">
      <c r="A9" s="4" t="inlineStr">
        <is>
          <t>Derivative liabilities</t>
        </is>
      </c>
      <c r="B9" s="4" t="inlineStr">
        <is>
          <t xml:space="preserve"> </t>
        </is>
      </c>
    </row>
    <row r="10">
      <c r="A10" s="4" t="inlineStr">
        <is>
          <t>Level 3 [Member]</t>
        </is>
      </c>
    </row>
    <row r="11">
      <c r="A11" s="3" t="inlineStr">
        <is>
          <t>Antidilutive Securities Excluded from Computation of Earnings Per Share [Line Items]</t>
        </is>
      </c>
    </row>
    <row r="12">
      <c r="A12" s="4" t="inlineStr">
        <is>
          <t>Derivative liabilities</t>
        </is>
      </c>
      <c r="B12" s="6" t="n">
        <v>1800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1) - Level 1 [Member]</t>
        </is>
      </c>
      <c r="B1" s="2" t="inlineStr">
        <is>
          <t>12 Months Ended</t>
        </is>
      </c>
    </row>
    <row r="2">
      <c r="B2" s="2" t="inlineStr">
        <is>
          <t>Dec. 31, 2020USD ($)</t>
        </is>
      </c>
    </row>
    <row r="3">
      <c r="A3" s="3" t="inlineStr">
        <is>
          <t>Antidilutive Securities Excluded from Computation of Earnings Per Share [Line Items]</t>
        </is>
      </c>
    </row>
    <row r="4">
      <c r="A4" s="4" t="inlineStr">
        <is>
          <t>Balance at beginning of year</t>
        </is>
      </c>
      <c r="B4" s="4" t="inlineStr">
        <is>
          <t xml:space="preserve"> </t>
        </is>
      </c>
    </row>
    <row r="5">
      <c r="A5" s="4" t="inlineStr">
        <is>
          <t>Initial valuation of derivative liabilities included in debt discount</t>
        </is>
      </c>
      <c r="B5" s="5" t="n">
        <v>212344</v>
      </c>
    </row>
    <row r="6">
      <c r="A6" s="4" t="inlineStr">
        <is>
          <t>Change in fair value of derivative liabilities</t>
        </is>
      </c>
      <c r="B6" s="5" t="n">
        <v>-32315</v>
      </c>
    </row>
    <row r="7">
      <c r="A7" s="4" t="inlineStr">
        <is>
          <t>Balance at end of year</t>
        </is>
      </c>
      <c r="B7" s="6" t="n">
        <v>1800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11928553</v>
      </c>
      <c r="C4" s="4" t="inlineStr">
        <is>
          <t xml:space="preserve"> </t>
        </is>
      </c>
    </row>
    <row r="5">
      <c r="A5" s="4" t="inlineStr">
        <is>
          <t>Common Stock [Member] | Stock options [Member]</t>
        </is>
      </c>
    </row>
    <row r="6">
      <c r="A6" s="3" t="inlineStr">
        <is>
          <t>Antidilutive Securities Excluded from Computation of Earnings Per Share [Line Items]</t>
        </is>
      </c>
    </row>
    <row r="7">
      <c r="A7" s="4" t="inlineStr">
        <is>
          <t>Total</t>
        </is>
      </c>
      <c r="B7" s="5" t="n">
        <v>60638</v>
      </c>
      <c r="C7" s="4" t="inlineStr">
        <is>
          <t xml:space="preserve"> </t>
        </is>
      </c>
    </row>
    <row r="8">
      <c r="A8" s="4" t="inlineStr">
        <is>
          <t>Common Stock [Member] | Stock Warrants [Member]</t>
        </is>
      </c>
    </row>
    <row r="9">
      <c r="A9" s="3" t="inlineStr">
        <is>
          <t>Antidilutive Securities Excluded from Computation of Earnings Per Share [Line Items]</t>
        </is>
      </c>
    </row>
    <row r="10">
      <c r="A10" s="4" t="inlineStr">
        <is>
          <t>Total</t>
        </is>
      </c>
      <c r="B10" s="5" t="n">
        <v>11278211</v>
      </c>
      <c r="C10" s="4" t="inlineStr">
        <is>
          <t xml:space="preserve"> </t>
        </is>
      </c>
    </row>
    <row r="11">
      <c r="A11" s="4" t="inlineStr">
        <is>
          <t>Common Stock [Member] | Convertible Debt [Member]</t>
        </is>
      </c>
    </row>
    <row r="12">
      <c r="A12" s="3" t="inlineStr">
        <is>
          <t>Antidilutive Securities Excluded from Computation of Earnings Per Share [Line Items]</t>
        </is>
      </c>
    </row>
    <row r="13">
      <c r="A13" s="4" t="inlineStr">
        <is>
          <t>Total</t>
        </is>
      </c>
      <c r="B13" s="5" t="n">
        <v>5897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3" t="inlineStr">
        <is>
          <t>Accounting Policies [Abstract]</t>
        </is>
      </c>
    </row>
    <row r="4">
      <c r="A4" s="4" t="inlineStr">
        <is>
          <t>Food products percentage, description</t>
        </is>
      </c>
      <c r="B4" s="4" t="inlineStr">
        <is>
          <t>The Company purchased approximately 100% of its food products from two vendors during the year ended December 31, 2020 (approximately 74% and 26%) and 2019 (approximately 79% and 31%).</t>
        </is>
      </c>
    </row>
    <row r="5">
      <c r="A5" s="4" t="inlineStr">
        <is>
          <t>Accumulated deficit</t>
        </is>
      </c>
      <c r="B5" s="6" t="n">
        <v>-6333389</v>
      </c>
      <c r="C5" s="6" t="n">
        <v>-5091728</v>
      </c>
    </row>
    <row r="6">
      <c r="A6" s="4" t="inlineStr">
        <is>
          <t>Stockholders' deficit</t>
        </is>
      </c>
      <c r="B6" s="5" t="n">
        <v>1914994</v>
      </c>
      <c r="C6" s="5" t="n">
        <v>-271679</v>
      </c>
    </row>
    <row r="7">
      <c r="A7" s="4" t="inlineStr">
        <is>
          <t>Working capital deficit</t>
        </is>
      </c>
      <c r="B7" s="5" t="n">
        <v>466178</v>
      </c>
    </row>
    <row r="8">
      <c r="A8" s="4" t="inlineStr">
        <is>
          <t>Net loss</t>
        </is>
      </c>
      <c r="B8" s="5" t="n">
        <v>1241661</v>
      </c>
      <c r="C8" s="5" t="n">
        <v>199061</v>
      </c>
    </row>
    <row r="9">
      <c r="A9" s="4" t="inlineStr">
        <is>
          <t>Cash</t>
        </is>
      </c>
      <c r="B9" s="5" t="n">
        <v>273817</v>
      </c>
      <c r="C9" s="5" t="n">
        <v>7137</v>
      </c>
    </row>
    <row r="10">
      <c r="A10" s="4" t="inlineStr">
        <is>
          <t>Outstandimg balance</t>
        </is>
      </c>
      <c r="B10" s="5" t="n">
        <v>197000</v>
      </c>
    </row>
    <row r="11">
      <c r="A11" s="4" t="inlineStr">
        <is>
          <t>Cost of sales</t>
        </is>
      </c>
      <c r="B11" s="5" t="n">
        <v>873289</v>
      </c>
      <c r="C11" s="5" t="n">
        <v>499396</v>
      </c>
    </row>
    <row r="12">
      <c r="A12" s="4" t="inlineStr">
        <is>
          <t>Breakage revenue included in product sales</t>
        </is>
      </c>
      <c r="B12" s="5" t="n">
        <v>17114</v>
      </c>
      <c r="C12" s="4" t="inlineStr">
        <is>
          <t xml:space="preserve"> </t>
        </is>
      </c>
    </row>
    <row r="13">
      <c r="A13" s="4" t="inlineStr">
        <is>
          <t>Advertising costs</t>
        </is>
      </c>
      <c r="B13" s="5" t="n">
        <v>226428</v>
      </c>
      <c r="C13" s="5" t="n">
        <v>57067</v>
      </c>
    </row>
    <row r="14">
      <c r="A14" s="4" t="inlineStr">
        <is>
          <t>Accounts payable</t>
        </is>
      </c>
      <c r="B14" s="6" t="n">
        <v>0</v>
      </c>
      <c r="C14" s="6" t="n">
        <v>21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of Home Bistro Holdings and Disposal of The Discontinued Operations of the Rtd Business (Details)</t>
        </is>
      </c>
      <c r="B1" s="2" t="inlineStr">
        <is>
          <t>Apr. 20, 2020USD ($)</t>
        </is>
      </c>
    </row>
    <row r="2">
      <c r="A2" s="3" t="inlineStr">
        <is>
          <t>Business Combinations [Abstract]</t>
        </is>
      </c>
    </row>
    <row r="3">
      <c r="A3" s="4" t="inlineStr">
        <is>
          <t>Cash</t>
        </is>
      </c>
      <c r="B3" s="6" t="n">
        <v>4917</v>
      </c>
    </row>
    <row r="4">
      <c r="A4" s="4" t="inlineStr">
        <is>
          <t>Prepaid expense</t>
        </is>
      </c>
      <c r="B4" s="5" t="n">
        <v>9776</v>
      </c>
    </row>
    <row r="5">
      <c r="A5" s="4" t="inlineStr">
        <is>
          <t>Operating right-of-use asset</t>
        </is>
      </c>
      <c r="B5" s="5" t="n">
        <v>32444</v>
      </c>
    </row>
    <row r="6">
      <c r="A6" s="4" t="inlineStr">
        <is>
          <t>Total assets acquired</t>
        </is>
      </c>
      <c r="B6" s="5" t="n">
        <v>47137</v>
      </c>
    </row>
    <row r="7">
      <c r="A7" s="4" t="inlineStr">
        <is>
          <t>Accounts payable and accrued expenses</t>
        </is>
      </c>
      <c r="B7" s="5" t="n">
        <v>-209417</v>
      </c>
    </row>
    <row r="8">
      <c r="A8" s="4" t="inlineStr">
        <is>
          <t>Operating right-of-use liability</t>
        </is>
      </c>
      <c r="B8" s="5" t="n">
        <v>-32444</v>
      </c>
    </row>
    <row r="9">
      <c r="A9" s="4" t="inlineStr">
        <is>
          <t>Total liabilities assumed</t>
        </is>
      </c>
      <c r="B9" s="5" t="n">
        <v>-241861</v>
      </c>
    </row>
    <row r="10">
      <c r="A10" s="4" t="inlineStr">
        <is>
          <t>Net liability assumed</t>
        </is>
      </c>
      <c r="B10" s="6" t="n">
        <v>-1947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of Home Bistro Holdings and Disposal of The Discontinued Operations of the Rtd Business (Details 1)</t>
        </is>
      </c>
      <c r="B1" s="2" t="inlineStr">
        <is>
          <t>Sep. 24, 2020USD ($)</t>
        </is>
      </c>
    </row>
    <row r="2">
      <c r="A2" s="3" t="inlineStr">
        <is>
          <t>Other assets:</t>
        </is>
      </c>
    </row>
    <row r="3">
      <c r="A3" s="4" t="inlineStr">
        <is>
          <t>Operating lease right-of-use assets, net</t>
        </is>
      </c>
      <c r="B3" s="6" t="n">
        <v>2417</v>
      </c>
    </row>
    <row r="4">
      <c r="A4" s="4" t="inlineStr">
        <is>
          <t>Total assets</t>
        </is>
      </c>
      <c r="B4" s="5" t="n">
        <v>2417</v>
      </c>
    </row>
    <row r="5">
      <c r="A5" s="3" t="inlineStr">
        <is>
          <t>Current liabilities:</t>
        </is>
      </c>
    </row>
    <row r="6">
      <c r="A6" s="4" t="inlineStr">
        <is>
          <t>Accounts payable</t>
        </is>
      </c>
      <c r="B6" s="5" t="n">
        <v>112212</v>
      </c>
    </row>
    <row r="7">
      <c r="A7" s="4" t="inlineStr">
        <is>
          <t>Accrued expenses and other liabilities</t>
        </is>
      </c>
      <c r="B7" s="5" t="n">
        <v>5009</v>
      </c>
    </row>
    <row r="8">
      <c r="A8" s="4" t="inlineStr">
        <is>
          <t>Operating lease liabilities, current portion</t>
        </is>
      </c>
      <c r="B8" s="5" t="n">
        <v>2417</v>
      </c>
    </row>
    <row r="9">
      <c r="A9" s="4" t="inlineStr">
        <is>
          <t>Total current liabilities</t>
        </is>
      </c>
      <c r="B9" s="5" t="n">
        <v>119638</v>
      </c>
    </row>
    <row r="10">
      <c r="A10" s="4" t="inlineStr">
        <is>
          <t>Total liabilities</t>
        </is>
      </c>
      <c r="B10" s="5" t="n">
        <v>119638</v>
      </c>
    </row>
    <row r="11">
      <c r="A11" s="4" t="inlineStr">
        <is>
          <t>Net liabilities</t>
        </is>
      </c>
      <c r="B11" s="5" t="n">
        <v>117221</v>
      </c>
    </row>
    <row r="12">
      <c r="A12" s="4" t="inlineStr">
        <is>
          <t>Expense reimbursement by Buyer</t>
        </is>
      </c>
      <c r="B12" s="5" t="n">
        <v>14000</v>
      </c>
    </row>
    <row r="13">
      <c r="A13" s="4" t="inlineStr">
        <is>
          <t>Disposal of net liabilities to a related party</t>
        </is>
      </c>
      <c r="B13" s="6" t="n">
        <v>131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of Home Bistro Holdings and Disposal of The Discontinued Operations of the Rtd Business (Details 2) - USD ($)</t>
        </is>
      </c>
      <c r="B1" s="2" t="inlineStr">
        <is>
          <t>12 Months Ended</t>
        </is>
      </c>
    </row>
    <row r="2">
      <c r="B2" s="2" t="inlineStr">
        <is>
          <t>Dec. 31, 2020</t>
        </is>
      </c>
      <c r="C2" s="2" t="inlineStr">
        <is>
          <t>Dec. 31, 2019</t>
        </is>
      </c>
    </row>
    <row r="3">
      <c r="A3" s="3" t="inlineStr">
        <is>
          <t>Revenues</t>
        </is>
      </c>
    </row>
    <row r="4">
      <c r="A4" s="4" t="inlineStr">
        <is>
          <t>Gross (loss) profit</t>
        </is>
      </c>
      <c r="B4" s="6" t="n">
        <v>462570</v>
      </c>
      <c r="C4" s="6" t="n">
        <v>337203</v>
      </c>
    </row>
    <row r="5">
      <c r="A5" s="3" t="inlineStr">
        <is>
          <t>Operating expenses:</t>
        </is>
      </c>
    </row>
    <row r="6">
      <c r="A6" s="4" t="inlineStr">
        <is>
          <t>Compensation expense</t>
        </is>
      </c>
      <c r="B6" s="5" t="n">
        <v>547940</v>
      </c>
      <c r="C6" s="5" t="n">
        <v>362526</v>
      </c>
    </row>
    <row r="7">
      <c r="A7" s="4" t="inlineStr">
        <is>
          <t>Professional and consulting expenses</t>
        </is>
      </c>
      <c r="B7" s="5" t="n">
        <v>434450</v>
      </c>
      <c r="C7" s="5" t="n">
        <v>27231</v>
      </c>
    </row>
    <row r="8">
      <c r="A8" s="4" t="inlineStr">
        <is>
          <t>General and administrative expenses</t>
        </is>
      </c>
      <c r="B8" s="5" t="n">
        <v>198082</v>
      </c>
      <c r="C8" s="5" t="n">
        <v>104569</v>
      </c>
    </row>
    <row r="9">
      <c r="A9" s="4" t="inlineStr">
        <is>
          <t>Gain on debt extinguishment</t>
        </is>
      </c>
      <c r="B9" s="5" t="n">
        <v>7075</v>
      </c>
      <c r="C9" s="6" t="n">
        <v>18470</v>
      </c>
    </row>
    <row r="10">
      <c r="A10" s="4" t="inlineStr">
        <is>
          <t>RTD Business [Member]</t>
        </is>
      </c>
    </row>
    <row r="11">
      <c r="A11" s="3" t="inlineStr">
        <is>
          <t>Revenues</t>
        </is>
      </c>
    </row>
    <row r="12">
      <c r="A12" s="4" t="inlineStr">
        <is>
          <t>Cost of revenues</t>
        </is>
      </c>
      <c r="B12" s="4" t="inlineStr">
        <is>
          <t xml:space="preserve"> </t>
        </is>
      </c>
    </row>
    <row r="13">
      <c r="A13" s="4" t="inlineStr">
        <is>
          <t>Gross (loss) profit</t>
        </is>
      </c>
      <c r="B13" s="4" t="inlineStr">
        <is>
          <t xml:space="preserve"> </t>
        </is>
      </c>
    </row>
    <row r="14">
      <c r="A14" s="3" t="inlineStr">
        <is>
          <t>Operating expenses:</t>
        </is>
      </c>
    </row>
    <row r="15">
      <c r="A15" s="4" t="inlineStr">
        <is>
          <t>Compensation expense</t>
        </is>
      </c>
      <c r="B15" s="5" t="n">
        <v>5511</v>
      </c>
    </row>
    <row r="16">
      <c r="A16" s="4" t="inlineStr">
        <is>
          <t>Professional and consulting expenses</t>
        </is>
      </c>
      <c r="B16" s="5" t="n">
        <v>26606</v>
      </c>
    </row>
    <row r="17">
      <c r="A17" s="4" t="inlineStr">
        <is>
          <t>Selling and marketing expenses</t>
        </is>
      </c>
      <c r="B17" s="5" t="n">
        <v>-7850</v>
      </c>
    </row>
    <row r="18">
      <c r="A18" s="4" t="inlineStr">
        <is>
          <t>General and administrative expenses</t>
        </is>
      </c>
      <c r="B18" s="5" t="n">
        <v>37255</v>
      </c>
    </row>
    <row r="19">
      <c r="A19" s="4" t="inlineStr">
        <is>
          <t>Total operating expenses</t>
        </is>
      </c>
      <c r="B19" s="5" t="n">
        <v>61522</v>
      </c>
    </row>
    <row r="20">
      <c r="A20" s="4" t="inlineStr">
        <is>
          <t>Loss from operations</t>
        </is>
      </c>
      <c r="B20" s="5" t="n">
        <v>61522</v>
      </c>
    </row>
    <row r="21">
      <c r="A21" s="4" t="inlineStr">
        <is>
          <t>Gain on debt extinguishment</t>
        </is>
      </c>
      <c r="B21" s="5" t="n">
        <v>99897</v>
      </c>
    </row>
    <row r="22">
      <c r="A22" s="4" t="inlineStr">
        <is>
          <t>Interest income (expense)</t>
        </is>
      </c>
      <c r="B22" s="5" t="n">
        <v>-172</v>
      </c>
    </row>
    <row r="23">
      <c r="A23" s="4" t="inlineStr">
        <is>
          <t>Other income, net</t>
        </is>
      </c>
      <c r="B23" s="5" t="n">
        <v>99725</v>
      </c>
    </row>
    <row r="24">
      <c r="A24" s="4" t="inlineStr">
        <is>
          <t>Income from discontinued operations</t>
        </is>
      </c>
      <c r="B24" s="6" t="n">
        <v>382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rse Recapitalization of Home Bistro Holdings and Disposal of The Discontinued Operations of the Rtd (Details Textual) - USD ($)</t>
        </is>
      </c>
      <c r="B1" s="2" t="inlineStr">
        <is>
          <t>Apr. 20, 2020</t>
        </is>
      </c>
      <c r="C1" s="2" t="inlineStr">
        <is>
          <t>Sep. 25, 2020</t>
        </is>
      </c>
      <c r="D1" s="2" t="inlineStr">
        <is>
          <t>Dec. 31, 2020</t>
        </is>
      </c>
    </row>
    <row r="2">
      <c r="A2" s="3" t="inlineStr">
        <is>
          <t>Acquisition of Home Bistro Holdings and Disposal of the Discontinued Operations of the Rtd Business (Textual)</t>
        </is>
      </c>
    </row>
    <row r="3">
      <c r="A3" s="4" t="inlineStr">
        <is>
          <t>Accounts payable</t>
        </is>
      </c>
      <c r="C3" s="6" t="n">
        <v>14000</v>
      </c>
    </row>
    <row r="4">
      <c r="A4" s="4" t="inlineStr">
        <is>
          <t>Accounting expenses</t>
        </is>
      </c>
      <c r="C4" s="5" t="n">
        <v>14000</v>
      </c>
    </row>
    <row r="5">
      <c r="A5" s="4" t="inlineStr">
        <is>
          <t>Cash</t>
        </is>
      </c>
      <c r="C5" s="5" t="n">
        <v>7000</v>
      </c>
    </row>
    <row r="6">
      <c r="A6" s="4" t="inlineStr">
        <is>
          <t>Promissory note</t>
        </is>
      </c>
      <c r="C6" s="6" t="n">
        <v>7000</v>
      </c>
    </row>
    <row r="7">
      <c r="A7" s="4" t="inlineStr">
        <is>
          <t>Interest rate</t>
        </is>
      </c>
      <c r="C7" s="4" t="inlineStr">
        <is>
          <t>5.00%</t>
        </is>
      </c>
    </row>
    <row r="8">
      <c r="A8" s="4" t="inlineStr">
        <is>
          <t>Maturity Date</t>
        </is>
      </c>
      <c r="C8" s="4" t="inlineStr">
        <is>
          <t>Oct. 25,
		2020</t>
        </is>
      </c>
    </row>
    <row r="9">
      <c r="A9" s="4" t="inlineStr">
        <is>
          <t>Installments payable</t>
        </is>
      </c>
      <c r="C9" s="6" t="n">
        <v>1000</v>
      </c>
    </row>
    <row r="10">
      <c r="A10" s="4" t="inlineStr">
        <is>
          <t>Reimbursement to additional paid in capital</t>
        </is>
      </c>
      <c r="C10" s="6" t="n">
        <v>14000</v>
      </c>
    </row>
    <row r="11">
      <c r="A11" s="4" t="inlineStr">
        <is>
          <t>Gain on debt extinguishment</t>
        </is>
      </c>
      <c r="D11" s="6" t="n">
        <v>99897</v>
      </c>
    </row>
    <row r="12">
      <c r="A12" s="4" t="inlineStr">
        <is>
          <t>Due on promissory note</t>
        </is>
      </c>
      <c r="D12" s="6" t="n">
        <v>5000</v>
      </c>
    </row>
    <row r="13">
      <c r="A13" s="4" t="inlineStr">
        <is>
          <t>Agreement and Plan of Merger [Member]</t>
        </is>
      </c>
    </row>
    <row r="14">
      <c r="A14" s="3" t="inlineStr">
        <is>
          <t>Acquisition of Home Bistro Holdings and Disposal of the Discontinued Operations of the Rtd Business (Textual)</t>
        </is>
      </c>
    </row>
    <row r="15">
      <c r="A15" s="4" t="inlineStr">
        <is>
          <t>Exchange agreement, description</t>
        </is>
      </c>
      <c r="B15" s="4" t="inlineStr">
        <is>
          <t>As a result of the Exchange, all of the Company's issued and outstanding shares of Series A Preferred Stock, Series C Preferred Stock and convertible notes were converted into an aggregate of 5,405,479 shares of common stock on a fully diluted basis, consisting of 1,364,222 shares of common stock and warrants to purchase up to 4,041,258 shares of common stock (see Note 11). The 250,000 shares of Series B Preferred Stock owned by a former officer were cancelled on April 9, 2020 pursuant to a General Release Agreement (see Note 11) and 250,000 shares of Series B Preferred Stock held by a related party remained issued and outstanding as of the date of the Merger.</t>
        </is>
      </c>
    </row>
    <row r="16">
      <c r="A16" s="4" t="inlineStr">
        <is>
          <t>Common stock shares</t>
        </is>
      </c>
      <c r="B16" s="5" t="n">
        <v>5405479</v>
      </c>
    </row>
    <row r="17">
      <c r="A17" s="4" t="inlineStr">
        <is>
          <t>Stock options</t>
        </is>
      </c>
      <c r="B17" s="5" t="n">
        <v>60638</v>
      </c>
    </row>
    <row r="18">
      <c r="A18" s="4" t="inlineStr">
        <is>
          <t>Proceeds from sale shareholder</t>
        </is>
      </c>
      <c r="B18" s="6" t="n">
        <v>1300000</v>
      </c>
    </row>
    <row r="19">
      <c r="A19" s="4" t="inlineStr">
        <is>
          <t>Common stock and stock warrants, percentage</t>
        </is>
      </c>
      <c r="B19" s="4" t="inlineStr">
        <is>
          <t>80.00%</t>
        </is>
      </c>
    </row>
    <row r="20">
      <c r="A20" s="4" t="inlineStr">
        <is>
          <t>After the exchange, description</t>
        </is>
      </c>
      <c r="B20" s="4" t="inlineStr">
        <is>
          <t>After the Exchange, a total of 1,899,094 shares of common stock, warrants to purchase 4,041,258 shares of common stock and 60,638 stock options were deemed issued and outstanding.</t>
        </is>
      </c>
    </row>
    <row r="21">
      <c r="A21" s="4" t="inlineStr">
        <is>
          <t>Repurchase obligation</t>
        </is>
      </c>
      <c r="B21" s="6" t="n">
        <v>1300000</v>
      </c>
    </row>
    <row r="22">
      <c r="A22" s="4" t="inlineStr">
        <is>
          <t>Agreement and Plan of Merger [Member] | Time of Merger [Member]</t>
        </is>
      </c>
    </row>
    <row r="23">
      <c r="A23" s="3" t="inlineStr">
        <is>
          <t>Acquisition of Home Bistro Holdings and Disposal of the Discontinued Operations of the Rtd Business (Textual)</t>
        </is>
      </c>
    </row>
    <row r="24">
      <c r="A24" s="4" t="inlineStr">
        <is>
          <t>Common stock shares</t>
        </is>
      </c>
      <c r="B24" s="5" t="n">
        <v>19004233</v>
      </c>
    </row>
    <row r="25">
      <c r="A25" s="4" t="inlineStr">
        <is>
          <t>Stock options</t>
        </is>
      </c>
      <c r="B25" s="5" t="n">
        <v>60638</v>
      </c>
    </row>
    <row r="26">
      <c r="A26" s="4" t="inlineStr">
        <is>
          <t>Warrants</t>
        </is>
      </c>
      <c r="B26" s="5" t="n">
        <v>10967572</v>
      </c>
    </row>
    <row r="27">
      <c r="A27" s="4" t="inlineStr">
        <is>
          <t>Common stock issued and outstanding</t>
        </is>
      </c>
      <c r="B27" s="5" t="n">
        <v>30031501</v>
      </c>
    </row>
    <row r="28">
      <c r="A28" s="4" t="inlineStr">
        <is>
          <t>Agreement and Plan of Merger [Member] | Home Bistro [Member]</t>
        </is>
      </c>
    </row>
    <row r="29">
      <c r="A29" s="3" t="inlineStr">
        <is>
          <t>Acquisition of Home Bistro Holdings and Disposal of the Discontinued Operations of the Rtd Business (Textual)</t>
        </is>
      </c>
    </row>
    <row r="30">
      <c r="A30" s="4" t="inlineStr">
        <is>
          <t>Stock options</t>
        </is>
      </c>
      <c r="B30" s="5" t="n">
        <v>24031453</v>
      </c>
    </row>
    <row r="31">
      <c r="A31" s="4" t="inlineStr">
        <is>
          <t>Diluted basis common stock</t>
        </is>
      </c>
      <c r="B31" s="5" t="n">
        <v>17105139</v>
      </c>
    </row>
    <row r="32">
      <c r="A32" s="4" t="inlineStr">
        <is>
          <t>Converted common stock shares</t>
        </is>
      </c>
      <c r="B32" s="5" t="n">
        <v>-473</v>
      </c>
    </row>
    <row r="33">
      <c r="A33" s="4" t="inlineStr">
        <is>
          <t>Warrants</t>
        </is>
      </c>
      <c r="B33" s="5" t="n">
        <v>6926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Convertible Notes (Details)</t>
        </is>
      </c>
      <c r="B1" s="2" t="inlineStr">
        <is>
          <t>Dec. 31, 2020USD ($)</t>
        </is>
      </c>
    </row>
    <row r="2">
      <c r="A2" s="3" t="inlineStr">
        <is>
          <t>Debt Disclosure [Abstract]</t>
        </is>
      </c>
    </row>
    <row r="3">
      <c r="A3" s="4" t="inlineStr">
        <is>
          <t>Principal amount</t>
        </is>
      </c>
      <c r="B3" s="6" t="n">
        <v>447000</v>
      </c>
    </row>
    <row r="4">
      <c r="A4" s="4" t="inlineStr">
        <is>
          <t>Less: debt discount</t>
        </is>
      </c>
      <c r="B4" s="5" t="n">
        <v>-305524</v>
      </c>
    </row>
    <row r="5">
      <c r="A5" s="4" t="inlineStr">
        <is>
          <t>Convertible notes payable balance</t>
        </is>
      </c>
      <c r="B5" s="6" t="n">
        <v>141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Product sales, net</t>
        </is>
      </c>
      <c r="B4" s="6" t="n">
        <v>1335859</v>
      </c>
      <c r="C4" s="6" t="n">
        <v>836599</v>
      </c>
    </row>
    <row r="5">
      <c r="A5" s="4" t="inlineStr">
        <is>
          <t>Cost of sales</t>
        </is>
      </c>
      <c r="B5" s="5" t="n">
        <v>873289</v>
      </c>
      <c r="C5" s="5" t="n">
        <v>499396</v>
      </c>
    </row>
    <row r="6">
      <c r="A6" s="4" t="inlineStr">
        <is>
          <t>Gross profit</t>
        </is>
      </c>
      <c r="B6" s="5" t="n">
        <v>462570</v>
      </c>
      <c r="C6" s="5" t="n">
        <v>337203</v>
      </c>
    </row>
    <row r="7">
      <c r="A7" s="3" t="inlineStr">
        <is>
          <t>Operating Expenses:</t>
        </is>
      </c>
    </row>
    <row r="8">
      <c r="A8" s="4" t="inlineStr">
        <is>
          <t>Compensation and related expenses</t>
        </is>
      </c>
      <c r="B8" s="5" t="n">
        <v>547940</v>
      </c>
      <c r="C8" s="5" t="n">
        <v>362526</v>
      </c>
    </row>
    <row r="9">
      <c r="A9" s="4" t="inlineStr">
        <is>
          <t>Professional and consulting expenses</t>
        </is>
      </c>
      <c r="B9" s="5" t="n">
        <v>434450</v>
      </c>
      <c r="C9" s="5" t="n">
        <v>27231</v>
      </c>
    </row>
    <row r="10">
      <c r="A10" s="4" t="inlineStr">
        <is>
          <t>Product development expense</t>
        </is>
      </c>
      <c r="B10" s="5" t="n">
        <v>360000</v>
      </c>
      <c r="C10" s="4" t="inlineStr">
        <is>
          <t xml:space="preserve"> </t>
        </is>
      </c>
    </row>
    <row r="11">
      <c r="A11" s="4" t="inlineStr">
        <is>
          <t>Selling and marketing expenses</t>
        </is>
      </c>
      <c r="B11" s="5" t="n">
        <v>226428</v>
      </c>
      <c r="C11" s="5" t="n">
        <v>57067</v>
      </c>
    </row>
    <row r="12">
      <c r="A12" s="4" t="inlineStr">
        <is>
          <t>General and administrative expenses</t>
        </is>
      </c>
      <c r="B12" s="5" t="n">
        <v>198082</v>
      </c>
      <c r="C12" s="5" t="n">
        <v>104569</v>
      </c>
    </row>
    <row r="13">
      <c r="A13" s="4" t="inlineStr">
        <is>
          <t>Total Operating Expenses</t>
        </is>
      </c>
      <c r="B13" s="5" t="n">
        <v>1766900</v>
      </c>
      <c r="C13" s="5" t="n">
        <v>551393</v>
      </c>
    </row>
    <row r="14">
      <c r="A14" s="4" t="inlineStr">
        <is>
          <t>Operating Loss from Continuing Operations</t>
        </is>
      </c>
      <c r="B14" s="5" t="n">
        <v>-1304330</v>
      </c>
      <c r="C14" s="5" t="n">
        <v>-214190</v>
      </c>
    </row>
    <row r="15">
      <c r="A15" s="3" t="inlineStr">
        <is>
          <t>Other Income (Expense):</t>
        </is>
      </c>
    </row>
    <row r="16">
      <c r="A16" s="4" t="inlineStr">
        <is>
          <t>Interest expense, net</t>
        </is>
      </c>
      <c r="B16" s="5" t="n">
        <v>-19924</v>
      </c>
      <c r="C16" s="5" t="n">
        <v>-3341</v>
      </c>
    </row>
    <row r="17">
      <c r="A17" s="4" t="inlineStr">
        <is>
          <t>Change in fair value of derivative liabilities</t>
        </is>
      </c>
      <c r="B17" s="5" t="n">
        <v>32315</v>
      </c>
      <c r="C17" s="4" t="inlineStr">
        <is>
          <t xml:space="preserve"> </t>
        </is>
      </c>
    </row>
    <row r="18">
      <c r="A18" s="4" t="inlineStr">
        <is>
          <t>Gain from extinguishment of accounts payable</t>
        </is>
      </c>
      <c r="B18" s="5" t="n">
        <v>7075</v>
      </c>
      <c r="C18" s="5" t="n">
        <v>18470</v>
      </c>
    </row>
    <row r="19">
      <c r="A19" s="4" t="inlineStr">
        <is>
          <t>Other income</t>
        </is>
      </c>
      <c r="B19" s="5" t="n">
        <v>5000</v>
      </c>
      <c r="C19" s="4" t="inlineStr">
        <is>
          <t xml:space="preserve"> </t>
        </is>
      </c>
    </row>
    <row r="20">
      <c r="A20" s="4" t="inlineStr">
        <is>
          <t>Total Other Income, net</t>
        </is>
      </c>
      <c r="B20" s="5" t="n">
        <v>24466</v>
      </c>
      <c r="C20" s="5" t="n">
        <v>15129</v>
      </c>
    </row>
    <row r="21">
      <c r="A21" s="4" t="inlineStr">
        <is>
          <t>Loss from Continuing Operations Before Provision for Income Taxes</t>
        </is>
      </c>
      <c r="B21" s="5" t="n">
        <v>-1279864</v>
      </c>
      <c r="C21" s="5" t="n">
        <v>-199061</v>
      </c>
    </row>
    <row r="22">
      <c r="A22" s="4" t="inlineStr">
        <is>
          <t>Provision for Income Taxes</t>
        </is>
      </c>
      <c r="B22" s="4" t="inlineStr">
        <is>
          <t xml:space="preserve"> </t>
        </is>
      </c>
      <c r="C22" s="4" t="inlineStr">
        <is>
          <t xml:space="preserve"> </t>
        </is>
      </c>
    </row>
    <row r="23">
      <c r="A23" s="4" t="inlineStr">
        <is>
          <t>Loss from Continuing Operations</t>
        </is>
      </c>
      <c r="B23" s="5" t="n">
        <v>-1279864</v>
      </c>
      <c r="C23" s="5" t="n">
        <v>-199061</v>
      </c>
    </row>
    <row r="24">
      <c r="A24" s="3" t="inlineStr">
        <is>
          <t>Discontinued Operations:</t>
        </is>
      </c>
    </row>
    <row r="25">
      <c r="A25" s="4" t="inlineStr">
        <is>
          <t>Income from Discontinued Operations Before Provision for Income Taxes</t>
        </is>
      </c>
      <c r="B25" s="5" t="n">
        <v>38203</v>
      </c>
      <c r="C25" s="4" t="inlineStr">
        <is>
          <t xml:space="preserve"> </t>
        </is>
      </c>
    </row>
    <row r="26">
      <c r="A26" s="4" t="inlineStr">
        <is>
          <t>Provision for Income Taxes</t>
        </is>
      </c>
      <c r="B26" s="4" t="inlineStr">
        <is>
          <t xml:space="preserve"> </t>
        </is>
      </c>
      <c r="C26" s="4" t="inlineStr">
        <is>
          <t xml:space="preserve"> </t>
        </is>
      </c>
    </row>
    <row r="27">
      <c r="A27" s="4" t="inlineStr">
        <is>
          <t>Income from Discontinued Operations</t>
        </is>
      </c>
      <c r="B27" s="5" t="n">
        <v>38203</v>
      </c>
      <c r="C27" s="4" t="inlineStr">
        <is>
          <t xml:space="preserve"> </t>
        </is>
      </c>
    </row>
    <row r="28">
      <c r="A28" s="4" t="inlineStr">
        <is>
          <t>Net Loss</t>
        </is>
      </c>
      <c r="B28" s="6" t="n">
        <v>-1241661</v>
      </c>
      <c r="C28" s="6" t="n">
        <v>-199061</v>
      </c>
    </row>
    <row r="29">
      <c r="A29" s="3" t="inlineStr">
        <is>
          <t>BASIC AND DILUTED LOSS PER COMMON SHARE:</t>
        </is>
      </c>
    </row>
    <row r="30">
      <c r="A30" s="4" t="inlineStr">
        <is>
          <t>Continuing operations - basic and diluted</t>
        </is>
      </c>
      <c r="B30" s="8" t="n">
        <v>-0.07000000000000001</v>
      </c>
      <c r="C30" s="8" t="n">
        <v>-0.02</v>
      </c>
    </row>
    <row r="31">
      <c r="A31" s="4" t="inlineStr">
        <is>
          <t>Discontinued operations - basic</t>
        </is>
      </c>
      <c r="B31" s="5" t="n">
        <v>0</v>
      </c>
      <c r="C31" s="5" t="n">
        <v>0</v>
      </c>
    </row>
    <row r="32">
      <c r="A32" s="4" t="inlineStr">
        <is>
          <t>Discontinued operations - diluted</t>
        </is>
      </c>
      <c r="B32" s="6" t="n">
        <v>0</v>
      </c>
      <c r="C32" s="6" t="n">
        <v>0</v>
      </c>
    </row>
    <row r="33">
      <c r="A33" s="3" t="inlineStr">
        <is>
          <t>WEIGHTED AVERAGE COMMON SHARES OUTSTANDING:</t>
        </is>
      </c>
    </row>
    <row r="34">
      <c r="A34" s="4" t="inlineStr">
        <is>
          <t>Basic</t>
        </is>
      </c>
      <c r="B34" s="5" t="n">
        <v>17393644</v>
      </c>
      <c r="C34" s="5" t="n">
        <v>13104561</v>
      </c>
    </row>
    <row r="35">
      <c r="A35" s="4" t="inlineStr">
        <is>
          <t>Diluted</t>
        </is>
      </c>
      <c r="B35" s="5" t="n">
        <v>17393644</v>
      </c>
      <c r="C35" s="5" t="n">
        <v>13104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16" customWidth="1" min="2" max="2"/>
  </cols>
  <sheetData>
    <row r="1">
      <c r="A1" s="1" t="inlineStr">
        <is>
          <t>Convertible Notes (Details 1)</t>
        </is>
      </c>
      <c r="B1" s="2" t="inlineStr">
        <is>
          <t>12 Months Ended</t>
        </is>
      </c>
    </row>
    <row r="2">
      <c r="B2" s="2" t="inlineStr">
        <is>
          <t>Dec. 31, 2020</t>
        </is>
      </c>
    </row>
    <row r="3">
      <c r="A3" s="4" t="inlineStr">
        <is>
          <t>Term (in years)</t>
        </is>
      </c>
      <c r="B3" s="4" t="inlineStr">
        <is>
          <t>1 year</t>
        </is>
      </c>
    </row>
    <row r="4">
      <c r="A4" s="4" t="inlineStr">
        <is>
          <t>Minimum [Member]</t>
        </is>
      </c>
    </row>
    <row r="5">
      <c r="A5" s="4" t="inlineStr">
        <is>
          <t>Dividend rate</t>
        </is>
      </c>
      <c r="B5" s="4" t="inlineStr">
        <is>
          <t>0.00%</t>
        </is>
      </c>
    </row>
    <row r="6">
      <c r="A6" s="4" t="inlineStr">
        <is>
          <t>Volatility</t>
        </is>
      </c>
      <c r="B6" s="4" t="inlineStr">
        <is>
          <t>138.00%</t>
        </is>
      </c>
    </row>
    <row r="7">
      <c r="A7" s="4" t="inlineStr">
        <is>
          <t>Risk-free interest rate</t>
        </is>
      </c>
      <c r="B7" s="4" t="inlineStr">
        <is>
          <t>0.09%</t>
        </is>
      </c>
    </row>
    <row r="8">
      <c r="A8" s="4" t="inlineStr">
        <is>
          <t>Maximum [Member]</t>
        </is>
      </c>
    </row>
    <row r="9">
      <c r="A9" s="4" t="inlineStr">
        <is>
          <t>Dividend rate</t>
        </is>
      </c>
      <c r="B9" s="4" t="inlineStr">
        <is>
          <t>0.00%</t>
        </is>
      </c>
    </row>
    <row r="10">
      <c r="A10" s="4" t="inlineStr">
        <is>
          <t>Volatility</t>
        </is>
      </c>
      <c r="B10" s="4" t="inlineStr">
        <is>
          <t>139.00%</t>
        </is>
      </c>
    </row>
    <row r="11">
      <c r="A11" s="4" t="inlineStr">
        <is>
          <t>Risk-free interest rate</t>
        </is>
      </c>
      <c r="B11" s="4" t="inlineStr">
        <is>
          <t>0.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Convertible Notes (Details Textual) - USD ($)</t>
        </is>
      </c>
      <c r="B1" s="2" t="inlineStr">
        <is>
          <t>1 Months Ended</t>
        </is>
      </c>
      <c r="D1" s="2" t="inlineStr">
        <is>
          <t>12 Months Ended</t>
        </is>
      </c>
    </row>
    <row r="2">
      <c r="B2" s="2" t="inlineStr">
        <is>
          <t>Dec. 28, 2020</t>
        </is>
      </c>
      <c r="C2" s="2" t="inlineStr">
        <is>
          <t>Dec. 18, 2020</t>
        </is>
      </c>
      <c r="D2" s="2" t="inlineStr">
        <is>
          <t>Dec. 31, 2020</t>
        </is>
      </c>
    </row>
    <row r="3">
      <c r="A3" s="3" t="inlineStr">
        <is>
          <t>Convertible Notes (Textual)</t>
        </is>
      </c>
    </row>
    <row r="4">
      <c r="A4" s="4" t="inlineStr">
        <is>
          <t>Commitment shares issued</t>
        </is>
      </c>
      <c r="D4" s="5" t="n">
        <v>119535</v>
      </c>
    </row>
    <row r="5">
      <c r="A5" s="4" t="inlineStr">
        <is>
          <t>Debt discount</t>
        </is>
      </c>
      <c r="D5" s="6" t="n">
        <v>38263</v>
      </c>
    </row>
    <row r="6">
      <c r="A6" s="4" t="inlineStr">
        <is>
          <t>Derivative liabilities fair value amount</t>
        </is>
      </c>
      <c r="D6" s="5" t="n">
        <v>32315</v>
      </c>
    </row>
    <row r="7">
      <c r="A7" s="4" t="inlineStr">
        <is>
          <t>Amortization of debt discounts</t>
        </is>
      </c>
      <c r="D7" s="5" t="n">
        <v>7983</v>
      </c>
    </row>
    <row r="8">
      <c r="A8" s="4" t="inlineStr">
        <is>
          <t>Unamortized debt discount</t>
        </is>
      </c>
      <c r="D8" s="5" t="n">
        <v>305524</v>
      </c>
    </row>
    <row r="9">
      <c r="A9" s="4" t="inlineStr">
        <is>
          <t>Note I [Member]</t>
        </is>
      </c>
    </row>
    <row r="10">
      <c r="A10" s="3" t="inlineStr">
        <is>
          <t>Convertible Notes (Textual)</t>
        </is>
      </c>
    </row>
    <row r="11">
      <c r="A11" s="4" t="inlineStr">
        <is>
          <t>Outstanding principal</t>
        </is>
      </c>
      <c r="D11" s="5" t="n">
        <v>275000</v>
      </c>
    </row>
    <row r="12">
      <c r="A12" s="4" t="inlineStr">
        <is>
          <t>Accrued interest</t>
        </is>
      </c>
      <c r="D12" s="6" t="n">
        <v>1175</v>
      </c>
    </row>
    <row r="13">
      <c r="A13" s="4" t="inlineStr">
        <is>
          <t>Maturity date</t>
        </is>
      </c>
      <c r="D13" s="4" t="inlineStr">
        <is>
          <t>Dec. 18,
		2021</t>
        </is>
      </c>
    </row>
    <row r="14">
      <c r="A14" s="4" t="inlineStr">
        <is>
          <t>Derivative liabilities</t>
        </is>
      </c>
      <c r="D14" s="6" t="n">
        <v>212344</v>
      </c>
    </row>
    <row r="15">
      <c r="A15" s="4" t="inlineStr">
        <is>
          <t>Note II [Member]</t>
        </is>
      </c>
    </row>
    <row r="16">
      <c r="A16" s="3" t="inlineStr">
        <is>
          <t>Convertible Notes (Textual)</t>
        </is>
      </c>
    </row>
    <row r="17">
      <c r="A17" s="4" t="inlineStr">
        <is>
          <t>Outstanding principal</t>
        </is>
      </c>
      <c r="D17" s="5" t="n">
        <v>172000</v>
      </c>
    </row>
    <row r="18">
      <c r="A18" s="4" t="inlineStr">
        <is>
          <t>Accrued interest</t>
        </is>
      </c>
      <c r="D18" s="6" t="n">
        <v>0</v>
      </c>
    </row>
    <row r="19">
      <c r="A19" s="4" t="inlineStr">
        <is>
          <t>Maturity date</t>
        </is>
      </c>
      <c r="D19" s="4" t="inlineStr">
        <is>
          <t>Dec. 28,
		2021</t>
        </is>
      </c>
    </row>
    <row r="20">
      <c r="A20" s="4" t="inlineStr">
        <is>
          <t>Derivative liabilities</t>
        </is>
      </c>
      <c r="D20" s="6" t="n">
        <v>212344</v>
      </c>
    </row>
    <row r="21">
      <c r="A21" s="4" t="inlineStr">
        <is>
          <t>December 2020 Financings [Member]</t>
        </is>
      </c>
    </row>
    <row r="22">
      <c r="A22" s="3" t="inlineStr">
        <is>
          <t>Convertible Notes (Textual)</t>
        </is>
      </c>
    </row>
    <row r="23">
      <c r="A23" s="4" t="inlineStr">
        <is>
          <t>Aggregate principal amount</t>
        </is>
      </c>
      <c r="B23" s="6" t="n">
        <v>172000</v>
      </c>
      <c r="C23" s="6" t="n">
        <v>275000</v>
      </c>
    </row>
    <row r="24">
      <c r="A24" s="4" t="inlineStr">
        <is>
          <t>Issuance of common stock</t>
        </is>
      </c>
      <c r="B24" s="5" t="n">
        <v>45989</v>
      </c>
      <c r="C24" s="5" t="n">
        <v>75546</v>
      </c>
    </row>
    <row r="25">
      <c r="A25" s="4" t="inlineStr">
        <is>
          <t>Issued returnable commitment fee</t>
        </is>
      </c>
      <c r="B25" s="5" t="n">
        <v>114667</v>
      </c>
      <c r="C25" s="5" t="n">
        <v>183866</v>
      </c>
    </row>
    <row r="26">
      <c r="A26" s="4" t="inlineStr">
        <is>
          <t>Net proceeds received</t>
        </is>
      </c>
      <c r="B26" s="6" t="n">
        <v>150000</v>
      </c>
      <c r="C26" s="6" t="n">
        <v>234100</v>
      </c>
    </row>
    <row r="27">
      <c r="A27" s="4" t="inlineStr">
        <is>
          <t>Issuance costs, net</t>
        </is>
      </c>
      <c r="B27" s="6" t="n">
        <v>6500</v>
      </c>
      <c r="C27" s="6" t="n">
        <v>40900</v>
      </c>
    </row>
    <row r="28">
      <c r="A28" s="4" t="inlineStr">
        <is>
          <t>Bears interest rate</t>
        </is>
      </c>
      <c r="B28" s="4" t="inlineStr">
        <is>
          <t>12.00%</t>
        </is>
      </c>
      <c r="C28" s="4" t="inlineStr">
        <is>
          <t>12.00%</t>
        </is>
      </c>
    </row>
    <row r="29">
      <c r="A29" s="4" t="inlineStr">
        <is>
          <t>Increased annual interest rate</t>
        </is>
      </c>
      <c r="B29" s="4" t="inlineStr">
        <is>
          <t>16.00%</t>
        </is>
      </c>
      <c r="C29" s="4" t="inlineStr">
        <is>
          <t>16.00%</t>
        </is>
      </c>
    </row>
    <row r="30">
      <c r="A30" s="4" t="inlineStr">
        <is>
          <t>Common stock closing percentage</t>
        </is>
      </c>
      <c r="B30" s="4" t="inlineStr">
        <is>
          <t>105.00%</t>
        </is>
      </c>
      <c r="C30" s="4" t="inlineStr">
        <is>
          <t>105.00%</t>
        </is>
      </c>
    </row>
    <row r="31">
      <c r="A31" s="4" t="inlineStr">
        <is>
          <t>Accrued interest rate</t>
        </is>
      </c>
      <c r="B31" s="4" t="inlineStr">
        <is>
          <t>125.00%</t>
        </is>
      </c>
      <c r="C31" s="4" t="inlineStr">
        <is>
          <t>125.00%</t>
        </is>
      </c>
    </row>
    <row r="32">
      <c r="A32" s="4" t="inlineStr">
        <is>
          <t>Outstanding principal</t>
        </is>
      </c>
      <c r="B32" s="6" t="n">
        <v>172000</v>
      </c>
      <c r="C32" s="6" t="n">
        <v>275000</v>
      </c>
    </row>
    <row r="33">
      <c r="A33" s="4" t="inlineStr">
        <is>
          <t>Accrued interest</t>
        </is>
      </c>
      <c r="B33" s="6" t="n">
        <v>0</v>
      </c>
      <c r="C33" s="6" t="n">
        <v>1175</v>
      </c>
    </row>
    <row r="34">
      <c r="A34" s="4" t="inlineStr">
        <is>
          <t>Maturity date</t>
        </is>
      </c>
      <c r="B34" s="4" t="inlineStr">
        <is>
          <t>Dec. 28,
		2021</t>
        </is>
      </c>
      <c r="C34" s="4" t="inlineStr">
        <is>
          <t>Dec. 18,
		2021</t>
        </is>
      </c>
    </row>
    <row r="35">
      <c r="A35" s="4" t="inlineStr">
        <is>
          <t>Preceding the issue date share price</t>
        </is>
      </c>
      <c r="B35" s="6" t="n">
        <v>1</v>
      </c>
      <c r="C35" s="8" t="n">
        <v>1.04</v>
      </c>
    </row>
    <row r="36">
      <c r="A36" s="4" t="inlineStr">
        <is>
          <t>Original issue discount</t>
        </is>
      </c>
      <c r="B36" s="6" t="n">
        <v>15500</v>
      </c>
    </row>
    <row r="37">
      <c r="A37" s="4" t="inlineStr">
        <is>
          <t>December 2020 Financings [Member] | Second Commitment [Member]</t>
        </is>
      </c>
    </row>
    <row r="38">
      <c r="A38" s="3" t="inlineStr">
        <is>
          <t>Convertible Notes (Textual)</t>
        </is>
      </c>
    </row>
    <row r="39">
      <c r="A39" s="4" t="inlineStr">
        <is>
          <t>Issuance of common stock</t>
        </is>
      </c>
      <c r="B39" s="5" t="n">
        <v>45989</v>
      </c>
      <c r="C39" s="5" t="n">
        <v>75546</v>
      </c>
    </row>
    <row r="40">
      <c r="A40" s="4" t="inlineStr">
        <is>
          <t>Net proceeds received</t>
        </is>
      </c>
      <c r="C40" s="6" t="n">
        <v>13400</v>
      </c>
    </row>
    <row r="41">
      <c r="A41" s="4" t="inlineStr">
        <is>
          <t>Issuance costs, net</t>
        </is>
      </c>
      <c r="C41" s="5" t="n">
        <v>27500</v>
      </c>
    </row>
    <row r="42">
      <c r="A42" s="4" t="inlineStr">
        <is>
          <t>Debt discount</t>
        </is>
      </c>
      <c r="B42" s="6" t="n">
        <v>14720</v>
      </c>
      <c r="C42" s="6" t="n">
        <v>235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Note Payable - in Default (Details) - USD ($)</t>
        </is>
      </c>
      <c r="B1" s="2" t="inlineStr">
        <is>
          <t>1 Months Ended</t>
        </is>
      </c>
    </row>
    <row r="2">
      <c r="B2" s="2" t="inlineStr">
        <is>
          <t>Jul. 03, 2015</t>
        </is>
      </c>
      <c r="C2" s="2" t="inlineStr">
        <is>
          <t>Dec. 31, 2020</t>
        </is>
      </c>
      <c r="D2" s="2" t="inlineStr">
        <is>
          <t>Dec. 31, 2019</t>
        </is>
      </c>
      <c r="E2" s="2" t="inlineStr">
        <is>
          <t>Dec. 31, 2018</t>
        </is>
      </c>
    </row>
    <row r="3">
      <c r="A3" s="3" t="inlineStr">
        <is>
          <t>Note Payable – in Default [Abstract]</t>
        </is>
      </c>
    </row>
    <row r="4">
      <c r="A4" s="4" t="inlineStr">
        <is>
          <t>Bears interest rate</t>
        </is>
      </c>
      <c r="B4" s="4" t="inlineStr">
        <is>
          <t>5.00%</t>
        </is>
      </c>
    </row>
    <row r="5">
      <c r="A5" s="4" t="inlineStr">
        <is>
          <t>Outstanding principal balance</t>
        </is>
      </c>
      <c r="B5" s="6" t="n">
        <v>33000</v>
      </c>
      <c r="D5" s="6" t="n">
        <v>11262</v>
      </c>
      <c r="E5" s="6" t="n">
        <v>18000</v>
      </c>
    </row>
    <row r="6">
      <c r="A6" s="4" t="inlineStr">
        <is>
          <t>Maturity date</t>
        </is>
      </c>
      <c r="B6" s="4" t="inlineStr">
        <is>
          <t>Sep. 1,
		2016</t>
        </is>
      </c>
    </row>
    <row r="7">
      <c r="A7" s="4" t="inlineStr">
        <is>
          <t>Unpaid notes payable</t>
        </is>
      </c>
      <c r="C7" s="4" t="inlineStr">
        <is>
          <t xml:space="preserve"> </t>
        </is>
      </c>
      <c r="D7" s="6" t="n">
        <v>37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0</t>
        </is>
      </c>
      <c r="C1" s="2" t="inlineStr">
        <is>
          <t>Dec. 31, 2019</t>
        </is>
      </c>
    </row>
    <row r="2">
      <c r="A2" s="3" t="inlineStr">
        <is>
          <t>Debt Disclosure [Abstract]</t>
        </is>
      </c>
    </row>
    <row r="3">
      <c r="A3" s="4" t="inlineStr">
        <is>
          <t>Principal amount</t>
        </is>
      </c>
      <c r="B3" s="6" t="n">
        <v>171612</v>
      </c>
    </row>
    <row r="4">
      <c r="A4" s="4" t="inlineStr">
        <is>
          <t>Less: current portion</t>
        </is>
      </c>
      <c r="B4" s="5" t="n">
        <v>-20068</v>
      </c>
    </row>
    <row r="5">
      <c r="A5" s="4" t="inlineStr">
        <is>
          <t>Notes payable - long term portion</t>
        </is>
      </c>
      <c r="B5" s="6" t="n">
        <v>151544</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Notes Payable (Details 1)</t>
        </is>
      </c>
      <c r="B1" s="2" t="inlineStr">
        <is>
          <t>Dec. 31, 2020USD ($)</t>
        </is>
      </c>
    </row>
    <row r="2">
      <c r="A2" s="3" t="inlineStr">
        <is>
          <t>Debt Disclosure [Abstract]</t>
        </is>
      </c>
    </row>
    <row r="3">
      <c r="A3" s="4" t="inlineStr">
        <is>
          <t>Year ended December 31, 2021</t>
        </is>
      </c>
      <c r="B3" s="6" t="n">
        <v>20068</v>
      </c>
    </row>
    <row r="4">
      <c r="A4" s="4" t="inlineStr">
        <is>
          <t>Year ended December 31, 2022</t>
        </is>
      </c>
      <c r="B4" s="5" t="n">
        <v>6350</v>
      </c>
    </row>
    <row r="5">
      <c r="A5" s="4" t="inlineStr">
        <is>
          <t>Year ended December 31, 2023</t>
        </is>
      </c>
      <c r="B5" s="5" t="n">
        <v>3185</v>
      </c>
    </row>
    <row r="6">
      <c r="A6" s="4" t="inlineStr">
        <is>
          <t>Year ended December 31, 2024</t>
        </is>
      </c>
      <c r="B6" s="5" t="n">
        <v>3307</v>
      </c>
    </row>
    <row r="7">
      <c r="A7" s="4" t="inlineStr">
        <is>
          <t>Year ended December 31, 2025</t>
        </is>
      </c>
      <c r="B7" s="5" t="n">
        <v>3433</v>
      </c>
    </row>
    <row r="8">
      <c r="A8" s="4" t="inlineStr">
        <is>
          <t>Thereafter</t>
        </is>
      </c>
      <c r="B8" s="5" t="n">
        <v>135269</v>
      </c>
    </row>
    <row r="9">
      <c r="A9" s="4" t="inlineStr">
        <is>
          <t>Total principal payments</t>
        </is>
      </c>
      <c r="B9" s="6" t="n">
        <v>1716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 width="14" customWidth="1" min="6" max="6"/>
  </cols>
  <sheetData>
    <row r="1">
      <c r="A1" s="1" t="inlineStr">
        <is>
          <t>Notes Payable (Details Textual) - USD ($)</t>
        </is>
      </c>
      <c r="B1" s="2" t="inlineStr">
        <is>
          <t>Nov. 12, 2020</t>
        </is>
      </c>
      <c r="C1" s="2" t="inlineStr">
        <is>
          <t>Jun. 26, 2020</t>
        </is>
      </c>
      <c r="D1" s="2" t="inlineStr">
        <is>
          <t>Dec. 31, 2020</t>
        </is>
      </c>
      <c r="E1" s="2" t="inlineStr">
        <is>
          <t>Jul. 17, 2020</t>
        </is>
      </c>
      <c r="F1" s="2" t="inlineStr">
        <is>
          <t>Apr. 08, 2020</t>
        </is>
      </c>
    </row>
    <row r="2">
      <c r="A2" s="3" t="inlineStr">
        <is>
          <t>Notes Payable (Textual)</t>
        </is>
      </c>
    </row>
    <row r="3">
      <c r="A3" s="4" t="inlineStr">
        <is>
          <t>Federal funding</t>
        </is>
      </c>
      <c r="F3" s="6" t="n">
        <v>14612</v>
      </c>
    </row>
    <row r="4">
      <c r="A4" s="4" t="inlineStr">
        <is>
          <t>Bears interest rate</t>
        </is>
      </c>
      <c r="B4" s="4" t="inlineStr">
        <is>
          <t>5.00%</t>
        </is>
      </c>
      <c r="F4" s="4" t="inlineStr">
        <is>
          <t>0.98%</t>
        </is>
      </c>
    </row>
    <row r="5">
      <c r="A5" s="4" t="inlineStr">
        <is>
          <t>Outstanding principal balance</t>
        </is>
      </c>
      <c r="D5" s="6" t="n">
        <v>7000</v>
      </c>
    </row>
    <row r="6">
      <c r="A6" s="4" t="inlineStr">
        <is>
          <t>Accrued interest</t>
        </is>
      </c>
      <c r="D6" s="5" t="n">
        <v>47</v>
      </c>
    </row>
    <row r="7">
      <c r="A7" s="4" t="inlineStr">
        <is>
          <t>Other income</t>
        </is>
      </c>
      <c r="C7" s="6" t="n">
        <v>5000</v>
      </c>
    </row>
    <row r="8">
      <c r="A8" s="4" t="inlineStr">
        <is>
          <t>Proceeds received from issuance of note</t>
        </is>
      </c>
      <c r="B8" s="6" t="n">
        <v>7000</v>
      </c>
    </row>
    <row r="9">
      <c r="A9" s="4" t="inlineStr">
        <is>
          <t>Note maturity date</t>
        </is>
      </c>
      <c r="B9" s="4" t="inlineStr">
        <is>
          <t>Nov. 12,
		2021</t>
        </is>
      </c>
    </row>
    <row r="10">
      <c r="A10" s="4" t="inlineStr">
        <is>
          <t>SBA Loan Agreement [Member]</t>
        </is>
      </c>
    </row>
    <row r="11">
      <c r="A11" s="3" t="inlineStr">
        <is>
          <t>Notes Payable (Textual)</t>
        </is>
      </c>
    </row>
    <row r="12">
      <c r="A12" s="4" t="inlineStr">
        <is>
          <t>Bears interest rate</t>
        </is>
      </c>
      <c r="E12" s="4" t="inlineStr">
        <is>
          <t>3.75%</t>
        </is>
      </c>
    </row>
    <row r="13">
      <c r="A13" s="4" t="inlineStr">
        <is>
          <t>Outstanding principal balance</t>
        </is>
      </c>
      <c r="E13" s="6" t="n">
        <v>150000</v>
      </c>
    </row>
    <row r="14">
      <c r="A14" s="4" t="inlineStr">
        <is>
          <t>Accrued interest</t>
        </is>
      </c>
      <c r="E14" s="5" t="n">
        <v>3036</v>
      </c>
    </row>
    <row r="15">
      <c r="A15" s="4" t="inlineStr">
        <is>
          <t>Installment payments</t>
        </is>
      </c>
      <c r="E15" s="6" t="n">
        <v>731</v>
      </c>
    </row>
    <row r="16">
      <c r="A16" s="4" t="inlineStr">
        <is>
          <t>PPP Note [Member]</t>
        </is>
      </c>
    </row>
    <row r="17">
      <c r="A17" s="3" t="inlineStr">
        <is>
          <t>Notes Payable (Textual)</t>
        </is>
      </c>
    </row>
    <row r="18">
      <c r="A18" s="4" t="inlineStr">
        <is>
          <t>Outstanding principal balance</t>
        </is>
      </c>
      <c r="D18" s="5" t="n">
        <v>14612</v>
      </c>
    </row>
    <row r="19">
      <c r="A19" s="4" t="inlineStr">
        <is>
          <t>Accrued interest</t>
        </is>
      </c>
      <c r="D19" s="5" t="n">
        <v>106</v>
      </c>
    </row>
    <row r="20">
      <c r="A20" s="4" t="inlineStr">
        <is>
          <t>SBA Note [Member]</t>
        </is>
      </c>
    </row>
    <row r="21">
      <c r="A21" s="3" t="inlineStr">
        <is>
          <t>Notes Payable (Textual)</t>
        </is>
      </c>
    </row>
    <row r="22">
      <c r="A22" s="4" t="inlineStr">
        <is>
          <t>Outstanding principal balance</t>
        </is>
      </c>
      <c r="D22" s="5" t="n">
        <v>150000</v>
      </c>
    </row>
    <row r="23">
      <c r="A23" s="4" t="inlineStr">
        <is>
          <t>Accrued interest</t>
        </is>
      </c>
      <c r="D23" s="6" t="n">
        <v>3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Advance Payable (Details) - USD ($)</t>
        </is>
      </c>
      <c r="B1" s="2" t="inlineStr">
        <is>
          <t>Nov. 17, 2020</t>
        </is>
      </c>
      <c r="C1" s="2" t="inlineStr">
        <is>
          <t>Mar. 17, 2020</t>
        </is>
      </c>
      <c r="D1" s="2" t="inlineStr">
        <is>
          <t>Oct. 15, 2019</t>
        </is>
      </c>
      <c r="E1" s="2" t="inlineStr">
        <is>
          <t>Dec. 10, 2020</t>
        </is>
      </c>
      <c r="F1" s="2" t="inlineStr">
        <is>
          <t>Aug. 05, 2020</t>
        </is>
      </c>
      <c r="G1" s="2" t="inlineStr">
        <is>
          <t>Dec. 31, 2020</t>
        </is>
      </c>
      <c r="H1" s="2" t="inlineStr">
        <is>
          <t>Dec. 31, 2019</t>
        </is>
      </c>
    </row>
    <row r="2">
      <c r="A2" s="4" t="inlineStr">
        <is>
          <t>Capital Advance Agreement [Member]</t>
        </is>
      </c>
    </row>
    <row r="3">
      <c r="A3" s="3" t="inlineStr">
        <is>
          <t>Advance Payable (Textual)</t>
        </is>
      </c>
    </row>
    <row r="4">
      <c r="A4" s="4" t="inlineStr">
        <is>
          <t>Principal amount</t>
        </is>
      </c>
      <c r="B4" s="6" t="n">
        <v>63000</v>
      </c>
      <c r="C4" s="6" t="n">
        <v>10000</v>
      </c>
      <c r="D4" s="6" t="n">
        <v>23000</v>
      </c>
      <c r="F4" s="6" t="n">
        <v>49000</v>
      </c>
    </row>
    <row r="5">
      <c r="A5" s="4" t="inlineStr">
        <is>
          <t>Repayment of notes payable</t>
        </is>
      </c>
      <c r="B5" s="6" t="n">
        <v>71190</v>
      </c>
      <c r="C5" s="6" t="n">
        <v>11300</v>
      </c>
      <c r="D5" s="6" t="n">
        <v>25999</v>
      </c>
      <c r="F5" s="6" t="n">
        <v>55370</v>
      </c>
    </row>
    <row r="6">
      <c r="A6" s="4" t="inlineStr">
        <is>
          <t>Remitting Percentage</t>
        </is>
      </c>
      <c r="B6" s="4" t="inlineStr">
        <is>
          <t>17.00%</t>
        </is>
      </c>
      <c r="C6" s="4" t="inlineStr">
        <is>
          <t>17.00%</t>
        </is>
      </c>
      <c r="D6" s="4" t="inlineStr">
        <is>
          <t>17.00%</t>
        </is>
      </c>
      <c r="F6" s="4" t="inlineStr">
        <is>
          <t>17.00%</t>
        </is>
      </c>
    </row>
    <row r="7">
      <c r="A7" s="4" t="inlineStr">
        <is>
          <t>Working Advance Agreement [Member]</t>
        </is>
      </c>
    </row>
    <row r="8">
      <c r="A8" s="3" t="inlineStr">
        <is>
          <t>Advance Payable (Textual)</t>
        </is>
      </c>
    </row>
    <row r="9">
      <c r="A9" s="4" t="inlineStr">
        <is>
          <t>Capital advance agreement, description</t>
        </is>
      </c>
      <c r="E9" s="4" t="inlineStr">
        <is>
          <t>The Company entered into a working capital agreement (the “First Paypal Advance Agreement”) with PayPal .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t>
        </is>
      </c>
    </row>
    <row r="10">
      <c r="A10" s="4" t="inlineStr">
        <is>
          <t>First Advance Agreement [Member]</t>
        </is>
      </c>
    </row>
    <row r="11">
      <c r="A11" s="3" t="inlineStr">
        <is>
          <t>Advance Payable (Textual)</t>
        </is>
      </c>
    </row>
    <row r="12">
      <c r="A12" s="4" t="inlineStr">
        <is>
          <t>Advance outstanding balance</t>
        </is>
      </c>
      <c r="H12" s="6" t="n">
        <v>18192</v>
      </c>
    </row>
    <row r="13">
      <c r="A13" s="4" t="inlineStr">
        <is>
          <t>Fourth Advance Agreement [Member]</t>
        </is>
      </c>
    </row>
    <row r="14">
      <c r="A14" s="3" t="inlineStr">
        <is>
          <t>Advance Payable (Textual)</t>
        </is>
      </c>
    </row>
    <row r="15">
      <c r="A15" s="4" t="inlineStr">
        <is>
          <t>Principal outstanding balance</t>
        </is>
      </c>
      <c r="G15" s="6" t="n">
        <v>63000</v>
      </c>
    </row>
    <row r="16">
      <c r="A16" s="4" t="inlineStr">
        <is>
          <t>First Paypal Advance Agreement [Member]</t>
        </is>
      </c>
    </row>
    <row r="17">
      <c r="A17" s="3" t="inlineStr">
        <is>
          <t>Advance Payable (Textual)</t>
        </is>
      </c>
    </row>
    <row r="18">
      <c r="A18" s="4" t="inlineStr">
        <is>
          <t>Advance outstanding balance</t>
        </is>
      </c>
      <c r="G18" s="5" t="n">
        <v>13825</v>
      </c>
    </row>
    <row r="19">
      <c r="A19" s="4" t="inlineStr">
        <is>
          <t>Principal outstanding balance</t>
        </is>
      </c>
      <c r="G19" s="5" t="n">
        <v>5015</v>
      </c>
    </row>
    <row r="20">
      <c r="A20" s="4" t="inlineStr">
        <is>
          <t>Third Advance Agreement [Member]</t>
        </is>
      </c>
    </row>
    <row r="21">
      <c r="A21" s="3" t="inlineStr">
        <is>
          <t>Advance Payable (Textual)</t>
        </is>
      </c>
    </row>
    <row r="22">
      <c r="A22" s="4" t="inlineStr">
        <is>
          <t>Advance outstanding balance</t>
        </is>
      </c>
      <c r="G22" s="5" t="n">
        <v>1672</v>
      </c>
    </row>
    <row r="23">
      <c r="A23" s="4" t="inlineStr">
        <is>
          <t>Principal outstanding balance</t>
        </is>
      </c>
      <c r="G23" s="6" t="n">
        <v>473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Operating Lease Right-of-Use Assets and Liabilities (Details)</t>
        </is>
      </c>
      <c r="B1" s="2" t="inlineStr">
        <is>
          <t>Dec. 31, 2020USD ($)</t>
        </is>
      </c>
    </row>
    <row r="2">
      <c r="A2" s="4" t="inlineStr">
        <is>
          <t>Subtotal</t>
        </is>
      </c>
      <c r="B2" s="6" t="n">
        <v>32444</v>
      </c>
    </row>
    <row r="3">
      <c r="A3" s="4" t="inlineStr">
        <is>
          <t>Less accumulated amortization</t>
        </is>
      </c>
      <c r="B3" s="5" t="n">
        <v>-4601</v>
      </c>
    </row>
    <row r="4">
      <c r="A4" s="4" t="inlineStr">
        <is>
          <t>Adjustment in connection with the termination of lease</t>
        </is>
      </c>
      <c r="B4" s="5" t="n">
        <v>-25426</v>
      </c>
    </row>
    <row r="5">
      <c r="A5" s="4" t="inlineStr">
        <is>
          <t>Adjustment in connection with the disposal of discontinued operations</t>
        </is>
      </c>
      <c r="B5" s="5" t="n">
        <v>-2417</v>
      </c>
    </row>
    <row r="6">
      <c r="A6" s="4" t="inlineStr">
        <is>
          <t>Right-of-use assets, net</t>
        </is>
      </c>
      <c r="B6" s="4" t="inlineStr">
        <is>
          <t xml:space="preserve"> </t>
        </is>
      </c>
    </row>
    <row r="7">
      <c r="A7" s="4" t="inlineStr">
        <is>
          <t>Office lease [Member]</t>
        </is>
      </c>
    </row>
    <row r="8">
      <c r="A8" s="4" t="inlineStr">
        <is>
          <t>Subtotal</t>
        </is>
      </c>
      <c r="B8" s="6" t="n">
        <v>29417</v>
      </c>
    </row>
    <row r="9">
      <c r="A9" s="4" t="inlineStr">
        <is>
          <t>Equipment lease [Member]</t>
        </is>
      </c>
    </row>
    <row r="10">
      <c r="A10" s="4" t="inlineStr">
        <is>
          <t>Remaining lease term</t>
        </is>
      </c>
      <c r="B10" s="4" t="inlineStr">
        <is>
          <t>21 months</t>
        </is>
      </c>
    </row>
    <row r="11">
      <c r="A11" s="4" t="inlineStr">
        <is>
          <t>Subtotal</t>
        </is>
      </c>
      <c r="B11" s="6" t="n">
        <v>3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perating Lease Right-of-Use Assets and Liabilities (Details 1)</t>
        </is>
      </c>
      <c r="B1" s="2" t="inlineStr">
        <is>
          <t>Dec. 31, 2020USD ($)</t>
        </is>
      </c>
    </row>
    <row r="2">
      <c r="A2" s="3" t="inlineStr">
        <is>
          <t>Leases [Abstract]</t>
        </is>
      </c>
    </row>
    <row r="3">
      <c r="A3" s="4" t="inlineStr">
        <is>
          <t>Office lease</t>
        </is>
      </c>
      <c r="B3" s="6" t="n">
        <v>29417</v>
      </c>
    </row>
    <row r="4">
      <c r="A4" s="4" t="inlineStr">
        <is>
          <t>Equipment lease</t>
        </is>
      </c>
      <c r="B4" s="5" t="n">
        <v>3027</v>
      </c>
    </row>
    <row r="5">
      <c r="A5" s="4" t="inlineStr">
        <is>
          <t>Subtotal</t>
        </is>
      </c>
      <c r="B5" s="5" t="n">
        <v>32444</v>
      </c>
    </row>
    <row r="6">
      <c r="A6" s="4" t="inlineStr">
        <is>
          <t>Reduction of lease liability</t>
        </is>
      </c>
      <c r="B6" s="5" t="n">
        <v>-4601</v>
      </c>
    </row>
    <row r="7">
      <c r="A7" s="4" t="inlineStr">
        <is>
          <t>Adjustment in connection with the termination of lease</t>
        </is>
      </c>
      <c r="B7" s="5" t="n">
        <v>-25426</v>
      </c>
    </row>
    <row r="8">
      <c r="A8" s="4" t="inlineStr">
        <is>
          <t>Adjustment in connection with the disposal of discontinued operations</t>
        </is>
      </c>
      <c r="B8" s="5" t="n">
        <v>-2417</v>
      </c>
    </row>
    <row r="9">
      <c r="A9" s="4" t="inlineStr">
        <is>
          <t>Right-of-use liability, net</t>
        </is>
      </c>
      <c r="B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of-Use Assets and Liabilities (Details Textual) - USD ($)</t>
        </is>
      </c>
      <c r="B1" s="2" t="inlineStr">
        <is>
          <t>12 Months Ended</t>
        </is>
      </c>
    </row>
    <row r="2">
      <c r="B2" s="2" t="inlineStr">
        <is>
          <t>Dec. 31, 2020</t>
        </is>
      </c>
      <c r="C2" s="2" t="inlineStr">
        <is>
          <t>Dec. 31, 2019</t>
        </is>
      </c>
      <c r="D2" s="2" t="inlineStr">
        <is>
          <t>Jun. 30, 2020</t>
        </is>
      </c>
    </row>
    <row r="3">
      <c r="A3" s="3" t="inlineStr">
        <is>
          <t>Operating Lease Right-of-Use Assets and Liabilities (Textual)</t>
        </is>
      </c>
    </row>
    <row r="4">
      <c r="A4" s="4" t="inlineStr">
        <is>
          <t>Lease expiring date</t>
        </is>
      </c>
      <c r="B4" s="4" t="inlineStr">
        <is>
          <t>Mar. 27,
		2022</t>
        </is>
      </c>
    </row>
    <row r="5">
      <c r="A5" s="4" t="inlineStr">
        <is>
          <t>Option to purchase the equipment at fair market value</t>
        </is>
      </c>
      <c r="B5" s="6" t="n">
        <v>145</v>
      </c>
    </row>
    <row r="6">
      <c r="A6" s="4" t="inlineStr">
        <is>
          <t>Operating lease expense</t>
        </is>
      </c>
      <c r="B6" s="5" t="n">
        <v>4601</v>
      </c>
      <c r="C6" s="6" t="n">
        <v>0</v>
      </c>
    </row>
    <row r="7">
      <c r="A7" s="4" t="inlineStr">
        <is>
          <t>Operating lease right-of-use assets and lease liabilities</t>
        </is>
      </c>
      <c r="B7" s="6" t="n">
        <v>25426</v>
      </c>
    </row>
    <row r="8">
      <c r="A8" s="4" t="inlineStr">
        <is>
          <t>Interest rate</t>
        </is>
      </c>
      <c r="B8" s="4" t="inlineStr">
        <is>
          <t>10.00%</t>
        </is>
      </c>
    </row>
    <row r="9">
      <c r="A9" s="4" t="inlineStr">
        <is>
          <t>Lessor deposit</t>
        </is>
      </c>
      <c r="D9" s="6" t="n">
        <v>6828</v>
      </c>
    </row>
    <row r="10">
      <c r="A10" s="4" t="inlineStr">
        <is>
          <t>Purchase Agreement [Member]</t>
        </is>
      </c>
    </row>
    <row r="11">
      <c r="A11" s="3" t="inlineStr">
        <is>
          <t>Operating Lease Right-of-Use Assets and Liabilities (Textual)</t>
        </is>
      </c>
    </row>
    <row r="12">
      <c r="A12" s="4" t="inlineStr">
        <is>
          <t>Rights of use asset</t>
        </is>
      </c>
      <c r="B12" s="6" t="n">
        <v>24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13105</v>
      </c>
      <c r="D2" s="6" t="n">
        <v>4623650</v>
      </c>
      <c r="E2" s="6" t="n">
        <v>-4892667</v>
      </c>
      <c r="F2" s="6" t="n">
        <v>-255912</v>
      </c>
    </row>
    <row r="3">
      <c r="A3" s="4" t="inlineStr">
        <is>
          <t>Balance, shares at Dec. 31, 2018</t>
        </is>
      </c>
      <c r="B3" s="4" t="inlineStr">
        <is>
          <t xml:space="preserve"> </t>
        </is>
      </c>
      <c r="C3" s="5" t="n">
        <v>13104561</v>
      </c>
    </row>
    <row r="4">
      <c r="A4" s="4" t="inlineStr">
        <is>
          <t>Accretion of stock-based compensation</t>
        </is>
      </c>
      <c r="B4" s="4" t="inlineStr">
        <is>
          <t xml:space="preserve"> </t>
        </is>
      </c>
      <c r="C4" s="4" t="inlineStr">
        <is>
          <t xml:space="preserve"> </t>
        </is>
      </c>
      <c r="D4" s="5" t="n">
        <v>183294</v>
      </c>
      <c r="E4" s="4" t="inlineStr">
        <is>
          <t xml:space="preserve"> </t>
        </is>
      </c>
      <c r="F4" s="5" t="n">
        <v>183294</v>
      </c>
    </row>
    <row r="5">
      <c r="A5" s="4" t="inlineStr">
        <is>
          <t>Net loss</t>
        </is>
      </c>
      <c r="B5" s="4" t="inlineStr">
        <is>
          <t xml:space="preserve"> </t>
        </is>
      </c>
      <c r="C5" s="4" t="inlineStr">
        <is>
          <t xml:space="preserve"> </t>
        </is>
      </c>
      <c r="D5" s="4" t="inlineStr">
        <is>
          <t xml:space="preserve"> </t>
        </is>
      </c>
      <c r="E5" s="5" t="n">
        <v>-199061</v>
      </c>
      <c r="F5" s="5" t="n">
        <v>-199061</v>
      </c>
    </row>
    <row r="6">
      <c r="A6" s="4" t="inlineStr">
        <is>
          <t>Balance at Dec. 31, 2019</t>
        </is>
      </c>
      <c r="B6" s="4" t="inlineStr">
        <is>
          <t xml:space="preserve"> </t>
        </is>
      </c>
      <c r="C6" s="6" t="n">
        <v>13105</v>
      </c>
      <c r="D6" s="5" t="n">
        <v>4806944</v>
      </c>
      <c r="E6" s="5" t="n">
        <v>-5091728</v>
      </c>
      <c r="F6" s="5" t="n">
        <v>-271679</v>
      </c>
    </row>
    <row r="7">
      <c r="A7" s="4" t="inlineStr">
        <is>
          <t>Balance, shares at Dec. 31, 2019</t>
        </is>
      </c>
      <c r="B7" s="4" t="inlineStr">
        <is>
          <t xml:space="preserve"> </t>
        </is>
      </c>
      <c r="C7" s="5" t="n">
        <v>13104561</v>
      </c>
    </row>
    <row r="8">
      <c r="A8" s="4" t="inlineStr">
        <is>
          <t>Common stock issued for services</t>
        </is>
      </c>
      <c r="C8" s="6" t="n">
        <v>4000</v>
      </c>
      <c r="D8" s="5" t="n">
        <v>234269</v>
      </c>
      <c r="F8" s="5" t="n">
        <v>238269</v>
      </c>
    </row>
    <row r="9">
      <c r="A9" s="4" t="inlineStr">
        <is>
          <t>Common stock issued for services, shares</t>
        </is>
      </c>
      <c r="B9" s="4" t="inlineStr">
        <is>
          <t xml:space="preserve"> </t>
        </is>
      </c>
      <c r="C9" s="5" t="n">
        <v>4000577</v>
      </c>
    </row>
    <row r="10">
      <c r="A10" s="4" t="inlineStr">
        <is>
          <t>Recapitalization of the Company</t>
        </is>
      </c>
      <c r="B10" s="6" t="n">
        <v>250</v>
      </c>
      <c r="C10" s="6" t="n">
        <v>1899</v>
      </c>
      <c r="D10" s="5" t="n">
        <v>-196873</v>
      </c>
      <c r="E10" s="4" t="inlineStr">
        <is>
          <t xml:space="preserve"> </t>
        </is>
      </c>
      <c r="F10" s="5" t="n">
        <v>-194724</v>
      </c>
    </row>
    <row r="11">
      <c r="A11" s="4" t="inlineStr">
        <is>
          <t>Recapitalization of the Company, shares</t>
        </is>
      </c>
      <c r="B11" s="5" t="n">
        <v>250000</v>
      </c>
      <c r="C11" s="5" t="n">
        <v>1899094</v>
      </c>
    </row>
    <row r="12">
      <c r="A12" s="4" t="inlineStr">
        <is>
          <t>Common stock repurchase obligation (see Note 3)</t>
        </is>
      </c>
      <c r="B12" s="4" t="inlineStr">
        <is>
          <t xml:space="preserve"> </t>
        </is>
      </c>
      <c r="C12" s="4" t="inlineStr">
        <is>
          <t xml:space="preserve"> </t>
        </is>
      </c>
      <c r="D12" s="5" t="n">
        <v>-1300000</v>
      </c>
      <c r="E12" s="4" t="inlineStr">
        <is>
          <t xml:space="preserve"> </t>
        </is>
      </c>
      <c r="F12" s="5" t="n">
        <v>-1300000</v>
      </c>
    </row>
    <row r="13">
      <c r="A13" s="4" t="inlineStr">
        <is>
          <t>Disposal of a component with related party (see Note 3)</t>
        </is>
      </c>
      <c r="B13" s="6" t="n">
        <v>-250</v>
      </c>
      <c r="C13" s="4" t="inlineStr">
        <is>
          <t xml:space="preserve"> </t>
        </is>
      </c>
      <c r="D13" s="5" t="n">
        <v>131471</v>
      </c>
      <c r="E13" s="4" t="inlineStr">
        <is>
          <t xml:space="preserve"> </t>
        </is>
      </c>
      <c r="F13" s="5" t="n">
        <v>131221</v>
      </c>
    </row>
    <row r="14">
      <c r="A14" s="4" t="inlineStr">
        <is>
          <t>Disposal of a component with related party (see Note 3), shares</t>
        </is>
      </c>
      <c r="B14" s="5" t="n">
        <v>-250000</v>
      </c>
      <c r="C14" s="4" t="inlineStr">
        <is>
          <t xml:space="preserve"> </t>
        </is>
      </c>
    </row>
    <row r="15">
      <c r="A15" s="4" t="inlineStr">
        <is>
          <t>Warrant issued for cash</t>
        </is>
      </c>
      <c r="B15" s="4" t="inlineStr">
        <is>
          <t xml:space="preserve"> </t>
        </is>
      </c>
      <c r="C15" s="4" t="inlineStr">
        <is>
          <t xml:space="preserve"> </t>
        </is>
      </c>
      <c r="D15" s="5" t="n">
        <v>100005</v>
      </c>
      <c r="E15" s="4" t="inlineStr">
        <is>
          <t xml:space="preserve"> </t>
        </is>
      </c>
      <c r="F15" s="5" t="n">
        <v>100005</v>
      </c>
    </row>
    <row r="16">
      <c r="A16" s="4" t="inlineStr">
        <is>
          <t>Warrant issued pursuant to an agreement</t>
        </is>
      </c>
      <c r="B16" s="4" t="inlineStr">
        <is>
          <t xml:space="preserve"> </t>
        </is>
      </c>
      <c r="C16" s="4" t="inlineStr">
        <is>
          <t xml:space="preserve"> </t>
        </is>
      </c>
      <c r="D16" s="5" t="n">
        <v>360000</v>
      </c>
      <c r="E16" s="4" t="inlineStr">
        <is>
          <t xml:space="preserve"> </t>
        </is>
      </c>
      <c r="F16" s="5" t="n">
        <v>360000</v>
      </c>
    </row>
    <row r="17">
      <c r="A17" s="4" t="inlineStr">
        <is>
          <t>Warrant issued for services</t>
        </is>
      </c>
      <c r="B17" s="4" t="inlineStr">
        <is>
          <t xml:space="preserve"> </t>
        </is>
      </c>
      <c r="C17" s="4" t="inlineStr">
        <is>
          <t xml:space="preserve"> </t>
        </is>
      </c>
      <c r="D17" s="5" t="n">
        <v>11471</v>
      </c>
      <c r="E17" s="4" t="inlineStr">
        <is>
          <t xml:space="preserve"> </t>
        </is>
      </c>
      <c r="F17" s="5" t="n">
        <v>11471</v>
      </c>
    </row>
    <row r="18">
      <c r="A18" s="4" t="inlineStr">
        <is>
          <t>Accretion of stock-based compensation</t>
        </is>
      </c>
      <c r="B18" s="4" t="inlineStr">
        <is>
          <t xml:space="preserve"> </t>
        </is>
      </c>
      <c r="C18" s="4" t="inlineStr">
        <is>
          <t xml:space="preserve"> </t>
        </is>
      </c>
      <c r="D18" s="5" t="n">
        <v>213841</v>
      </c>
      <c r="E18" s="4" t="inlineStr">
        <is>
          <t xml:space="preserve"> </t>
        </is>
      </c>
      <c r="F18" s="5" t="n">
        <v>213841</v>
      </c>
    </row>
    <row r="19">
      <c r="A19" s="4" t="inlineStr">
        <is>
          <t>Common stock issued as commitment fee with convertible notes payable</t>
        </is>
      </c>
      <c r="B19" s="4" t="inlineStr">
        <is>
          <t xml:space="preserve"> </t>
        </is>
      </c>
      <c r="C19" s="6" t="n">
        <v>119</v>
      </c>
      <c r="D19" s="5" t="n">
        <v>38144</v>
      </c>
      <c r="E19" s="4" t="inlineStr">
        <is>
          <t xml:space="preserve"> </t>
        </is>
      </c>
      <c r="F19" s="5" t="n">
        <v>38263</v>
      </c>
    </row>
    <row r="20">
      <c r="A20" s="4" t="inlineStr">
        <is>
          <t>Common stock issued as commitment fee with convertible notes payable, shares</t>
        </is>
      </c>
      <c r="B20" s="4" t="inlineStr">
        <is>
          <t xml:space="preserve"> </t>
        </is>
      </c>
      <c r="C20" s="5" t="n">
        <v>119535</v>
      </c>
    </row>
    <row r="21">
      <c r="A21" s="4" t="inlineStr">
        <is>
          <t>Net loss</t>
        </is>
      </c>
      <c r="B21" s="4" t="inlineStr">
        <is>
          <t xml:space="preserve"> </t>
        </is>
      </c>
      <c r="C21" s="4" t="inlineStr">
        <is>
          <t xml:space="preserve"> </t>
        </is>
      </c>
      <c r="D21" s="4" t="inlineStr">
        <is>
          <t xml:space="preserve"> </t>
        </is>
      </c>
      <c r="E21" s="5" t="n">
        <v>-1241661</v>
      </c>
      <c r="F21" s="5" t="n">
        <v>-1241661</v>
      </c>
    </row>
    <row r="22">
      <c r="A22" s="4" t="inlineStr">
        <is>
          <t>Balance at Dec. 31, 2020</t>
        </is>
      </c>
      <c r="B22" s="4" t="inlineStr">
        <is>
          <t xml:space="preserve"> </t>
        </is>
      </c>
      <c r="C22" s="6" t="n">
        <v>19123</v>
      </c>
      <c r="D22" s="6" t="n">
        <v>4399272</v>
      </c>
      <c r="E22" s="6" t="n">
        <v>-6333389</v>
      </c>
      <c r="F22" s="6" t="n">
        <v>-1914994</v>
      </c>
    </row>
    <row r="23">
      <c r="A23" s="4" t="inlineStr">
        <is>
          <t>Balance, shares at Dec. 31, 2020</t>
        </is>
      </c>
      <c r="B23" s="4" t="inlineStr">
        <is>
          <t xml:space="preserve"> </t>
        </is>
      </c>
      <c r="C23" s="5" t="n">
        <v>19123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Unredeemed Gift Cards (Details) - USD ($)</t>
        </is>
      </c>
      <c r="B1" s="2" t="inlineStr">
        <is>
          <t>12 Months Ended</t>
        </is>
      </c>
    </row>
    <row r="2">
      <c r="B2" s="2" t="inlineStr">
        <is>
          <t>Dec. 31, 2020</t>
        </is>
      </c>
      <c r="C2" s="2" t="inlineStr">
        <is>
          <t>Dec. 31, 2019</t>
        </is>
      </c>
    </row>
    <row r="3">
      <c r="A3" s="3" t="inlineStr">
        <is>
          <t>Unredeemed Gift Card [Abstract]</t>
        </is>
      </c>
    </row>
    <row r="4">
      <c r="A4" s="4" t="inlineStr">
        <is>
          <t>Beginning balance</t>
        </is>
      </c>
      <c r="B4" s="6" t="n">
        <v>10365</v>
      </c>
      <c r="C4" s="6" t="n">
        <v>9966</v>
      </c>
    </row>
    <row r="5">
      <c r="A5" s="4" t="inlineStr">
        <is>
          <t>Sale of gift cards</t>
        </is>
      </c>
      <c r="B5" s="5" t="n">
        <v>99322</v>
      </c>
      <c r="C5" s="5" t="n">
        <v>26217</v>
      </c>
    </row>
    <row r="6">
      <c r="A6" s="4" t="inlineStr">
        <is>
          <t>Revenue from breakage</t>
        </is>
      </c>
      <c r="B6" s="5" t="n">
        <v>-17114</v>
      </c>
      <c r="C6" s="4" t="inlineStr">
        <is>
          <t xml:space="preserve"> </t>
        </is>
      </c>
    </row>
    <row r="7">
      <c r="A7" s="4" t="inlineStr">
        <is>
          <t>Total gift card redemptions</t>
        </is>
      </c>
      <c r="B7" s="5" t="n">
        <v>-44262</v>
      </c>
      <c r="C7" s="5" t="n">
        <v>-25818</v>
      </c>
    </row>
    <row r="8">
      <c r="A8" s="4" t="inlineStr">
        <is>
          <t>Ending balance</t>
        </is>
      </c>
      <c r="B8" s="6" t="n">
        <v>48311</v>
      </c>
      <c r="C8" s="6" t="n">
        <v>103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 (Textual)</t>
        </is>
      </c>
    </row>
    <row r="4">
      <c r="A4" s="4" t="inlineStr">
        <is>
          <t>Related party percentage</t>
        </is>
      </c>
      <c r="B4" s="4" t="inlineStr">
        <is>
          <t>50.00%</t>
        </is>
      </c>
    </row>
    <row r="5">
      <c r="A5" s="4" t="inlineStr">
        <is>
          <t>Shipping charges</t>
        </is>
      </c>
      <c r="B5" s="4" t="inlineStr">
        <is>
          <t>10.00%</t>
        </is>
      </c>
    </row>
    <row r="6">
      <c r="A6" s="4" t="inlineStr">
        <is>
          <t>Cost of goods sold</t>
        </is>
      </c>
      <c r="B6" s="6" t="n">
        <v>117310</v>
      </c>
      <c r="C6" s="6" t="n">
        <v>720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Equity Option [Member]</t>
        </is>
      </c>
      <c r="B1" s="2" t="inlineStr">
        <is>
          <t>12 Months Ended</t>
        </is>
      </c>
    </row>
    <row r="2">
      <c r="B2" s="2" t="inlineStr">
        <is>
          <t>Dec. 31, 2020USD ($)$ / sharesshares</t>
        </is>
      </c>
    </row>
    <row r="3">
      <c r="A3" s="3" t="inlineStr">
        <is>
          <t>Summary of option activities</t>
        </is>
      </c>
    </row>
    <row r="4">
      <c r="A4" s="4" t="inlineStr">
        <is>
          <t>Number of Options, Beginning Balance | shares</t>
        </is>
      </c>
      <c r="B4" s="4" t="inlineStr">
        <is>
          <t xml:space="preserve"> </t>
        </is>
      </c>
    </row>
    <row r="5">
      <c r="A5" s="4" t="inlineStr">
        <is>
          <t>Number of Options, Deemed issued in connection with the Company's recapitalization | shares</t>
        </is>
      </c>
      <c r="B5" s="5" t="n">
        <v>60638</v>
      </c>
    </row>
    <row r="6">
      <c r="A6" s="4" t="inlineStr">
        <is>
          <t>Number of Options, Ending Balance | shares</t>
        </is>
      </c>
      <c r="B6" s="5" t="n">
        <v>60638</v>
      </c>
    </row>
    <row r="7">
      <c r="A7" s="4" t="inlineStr">
        <is>
          <t>Weighted Average Exercise Price, Beginning Balance | $ / shares</t>
        </is>
      </c>
      <c r="B7" s="4" t="inlineStr">
        <is>
          <t xml:space="preserve"> </t>
        </is>
      </c>
    </row>
    <row r="8">
      <c r="A8" s="4" t="inlineStr">
        <is>
          <t>Weighted Average Exercise Price, Deemed issued in connection with the Company's recapitalization | $ / shares</t>
        </is>
      </c>
      <c r="B8" s="9" t="n">
        <v>3.2</v>
      </c>
    </row>
    <row r="9">
      <c r="A9" s="4" t="inlineStr">
        <is>
          <t>Weighted Average Exercise Price, Ending Balance | $ / shares</t>
        </is>
      </c>
      <c r="B9" s="8" t="n">
        <v>3.2</v>
      </c>
    </row>
    <row r="10">
      <c r="A10" s="4" t="inlineStr">
        <is>
          <t>Weighted Average Remaining Contractual, Deemed issued in connection with the Company's recapitalization</t>
        </is>
      </c>
      <c r="B10" s="4" t="inlineStr">
        <is>
          <t>11 days</t>
        </is>
      </c>
    </row>
    <row r="11">
      <c r="A11" s="4" t="inlineStr">
        <is>
          <t>Weighted Average Remaining Contractual Life (Years), Ending</t>
        </is>
      </c>
      <c r="B11" s="4" t="inlineStr">
        <is>
          <t>11 days</t>
        </is>
      </c>
    </row>
    <row r="12">
      <c r="A12" s="4" t="inlineStr">
        <is>
          <t>Aggregate Intrinsic Value, Option outstanding, Beginning balance | $</t>
        </is>
      </c>
      <c r="B12" s="4" t="inlineStr">
        <is>
          <t xml:space="preserve"> </t>
        </is>
      </c>
    </row>
    <row r="13">
      <c r="A13" s="4" t="inlineStr">
        <is>
          <t>Aggregate Intrinsic Value, Deemed issued in connection with the Company's recapitalization | $</t>
        </is>
      </c>
      <c r="B13" s="4" t="inlineStr">
        <is>
          <t xml:space="preserve"> </t>
        </is>
      </c>
    </row>
    <row r="14">
      <c r="A14" s="4" t="inlineStr">
        <is>
          <t>Aggregate Intrinsic Value, Option outstanding, Ending balance | $</t>
        </is>
      </c>
      <c r="B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tockholders' Deficit (Details 1)</t>
        </is>
      </c>
      <c r="B1" s="2" t="inlineStr">
        <is>
          <t>12 Months Ended</t>
        </is>
      </c>
    </row>
    <row r="2">
      <c r="B2" s="2" t="inlineStr">
        <is>
          <t>Dec. 31, 2020</t>
        </is>
      </c>
    </row>
    <row r="3">
      <c r="A3" s="3" t="inlineStr">
        <is>
          <t>Share-based Compensation Arrangement by Share-based Payment Award [Line Items]</t>
        </is>
      </c>
    </row>
    <row r="4">
      <c r="A4" s="4" t="inlineStr">
        <is>
          <t>Dividend rate</t>
        </is>
      </c>
      <c r="B4" s="4" t="inlineStr">
        <is>
          <t>0.00%</t>
        </is>
      </c>
    </row>
    <row r="5">
      <c r="A5" s="4" t="inlineStr">
        <is>
          <t>Volatility</t>
        </is>
      </c>
      <c r="B5" s="4" t="inlineStr">
        <is>
          <t>139.00%</t>
        </is>
      </c>
    </row>
    <row r="6">
      <c r="A6" s="4" t="inlineStr">
        <is>
          <t>Minimum [Member]</t>
        </is>
      </c>
    </row>
    <row r="7">
      <c r="A7" s="3" t="inlineStr">
        <is>
          <t>Share-based Compensation Arrangement by Share-based Payment Award [Line Items]</t>
        </is>
      </c>
    </row>
    <row r="8">
      <c r="A8" s="4" t="inlineStr">
        <is>
          <t>Term (in years)</t>
        </is>
      </c>
      <c r="B8" s="4" t="inlineStr">
        <is>
          <t>5 years</t>
        </is>
      </c>
    </row>
    <row r="9">
      <c r="A9" s="4" t="inlineStr">
        <is>
          <t>Risk-free interest rate</t>
        </is>
      </c>
      <c r="B9" s="4" t="inlineStr">
        <is>
          <t>0.39%</t>
        </is>
      </c>
    </row>
    <row r="10">
      <c r="A10" s="4" t="inlineStr">
        <is>
          <t>Maximum [Member]</t>
        </is>
      </c>
    </row>
    <row r="11">
      <c r="A11" s="3" t="inlineStr">
        <is>
          <t>Share-based Compensation Arrangement by Share-based Payment Award [Line Items]</t>
        </is>
      </c>
    </row>
    <row r="12">
      <c r="A12" s="4" t="inlineStr">
        <is>
          <t>Term (in years)</t>
        </is>
      </c>
      <c r="B12" s="4" t="inlineStr">
        <is>
          <t>10 years</t>
        </is>
      </c>
    </row>
    <row r="13">
      <c r="A13" s="4" t="inlineStr">
        <is>
          <t>Risk-free interest rate</t>
        </is>
      </c>
      <c r="B13" s="4" t="inlineStr">
        <is>
          <t>0.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2) - Warrant [Member]</t>
        </is>
      </c>
      <c r="B1" s="2" t="inlineStr">
        <is>
          <t>12 Months Ended</t>
        </is>
      </c>
    </row>
    <row r="2">
      <c r="B2" s="2" t="inlineStr">
        <is>
          <t>Dec. 31, 2020$ / sharesshares</t>
        </is>
      </c>
    </row>
    <row r="3">
      <c r="A3" s="3" t="inlineStr">
        <is>
          <t>Summary of stock warrant activities</t>
        </is>
      </c>
    </row>
    <row r="4">
      <c r="A4" s="4" t="inlineStr">
        <is>
          <t>Number of Stock Warrants, Beginning Balance | shares</t>
        </is>
      </c>
      <c r="B4" s="4" t="inlineStr">
        <is>
          <t xml:space="preserve"> </t>
        </is>
      </c>
    </row>
    <row r="5">
      <c r="A5" s="4" t="inlineStr">
        <is>
          <t>Number of Stock Warrants, Deemed issued in connection with the Company's recapitalization | shares</t>
        </is>
      </c>
      <c r="B5" s="5" t="n">
        <v>4041258</v>
      </c>
    </row>
    <row r="6">
      <c r="A6" s="4" t="inlineStr">
        <is>
          <t>Number of Stock Warrants, Issued pursuant to Exchange Agreement | shares</t>
        </is>
      </c>
      <c r="B6" s="5" t="n">
        <v>6926314</v>
      </c>
    </row>
    <row r="7">
      <c r="A7" s="4" t="inlineStr">
        <is>
          <t>Number of Stock Warrants, Granted | shares</t>
        </is>
      </c>
      <c r="B7" s="5" t="n">
        <v>310640</v>
      </c>
    </row>
    <row r="8">
      <c r="A8" s="4" t="inlineStr">
        <is>
          <t>Number of Stock Warrants, Ending Balance | shares</t>
        </is>
      </c>
      <c r="B8" s="5" t="n">
        <v>11278212</v>
      </c>
    </row>
    <row r="9">
      <c r="A9" s="4" t="inlineStr">
        <is>
          <t>Number of Stock Warrants, Stock warrants exercisable | shares</t>
        </is>
      </c>
      <c r="B9" s="5" t="n">
        <v>11278212</v>
      </c>
    </row>
    <row r="10">
      <c r="A10" s="4" t="inlineStr">
        <is>
          <t>Weighted Average Exercise Price, Beginning Balance</t>
        </is>
      </c>
      <c r="B10" s="4" t="inlineStr">
        <is>
          <t xml:space="preserve"> </t>
        </is>
      </c>
    </row>
    <row r="11">
      <c r="A11" s="4" t="inlineStr">
        <is>
          <t>Weighted Average Exercise Price, Deemed issued in connection with the Company's recapitalization</t>
        </is>
      </c>
      <c r="B11" s="10" t="n">
        <v>0.032</v>
      </c>
    </row>
    <row r="12">
      <c r="A12" s="4" t="inlineStr">
        <is>
          <t>Weighted Average Exercise Price, Issued pursuant to Exchange Agreement</t>
        </is>
      </c>
      <c r="B12" s="10" t="n">
        <v>0.032</v>
      </c>
    </row>
    <row r="13">
      <c r="A13" s="4" t="inlineStr">
        <is>
          <t>Weighted Average Exercise Price, Granted</t>
        </is>
      </c>
      <c r="B13" s="10" t="n">
        <v>0.044</v>
      </c>
    </row>
    <row r="14">
      <c r="A14" s="4" t="inlineStr">
        <is>
          <t>Weighted Average Exercise Price, Ending Balance</t>
        </is>
      </c>
      <c r="B14" s="10" t="n">
        <v>0.032</v>
      </c>
    </row>
    <row r="15">
      <c r="A15" s="4" t="inlineStr">
        <is>
          <t>Weighted Average Exercise Price, Stock warrants exercisable</t>
        </is>
      </c>
      <c r="B15" s="10" t="n">
        <v>0.032</v>
      </c>
    </row>
    <row r="16">
      <c r="A16" s="4" t="inlineStr">
        <is>
          <t>Weighted average fair value of stock warrants granted during the period</t>
        </is>
      </c>
      <c r="B16" s="7" t="n">
        <v>0.044</v>
      </c>
    </row>
    <row r="17">
      <c r="A17" s="4" t="inlineStr">
        <is>
          <t>Weighted Average Remaining Contractual Life (Years), Deemed issued in connection with the Company's recapitalization</t>
        </is>
      </c>
      <c r="B17" s="4" t="inlineStr">
        <is>
          <t>9 years 3 months 22 days</t>
        </is>
      </c>
    </row>
    <row r="18">
      <c r="A18" s="4" t="inlineStr">
        <is>
          <t>Weighted Average Remaining Contractual Life (Years), Issued pursuant to Exchange Agreement</t>
        </is>
      </c>
      <c r="B18" s="4" t="inlineStr">
        <is>
          <t>9 years 3 months 22 days</t>
        </is>
      </c>
    </row>
    <row r="19">
      <c r="A19" s="4" t="inlineStr">
        <is>
          <t>Weighted Average Remaining Contractual Life (Years), Granted</t>
        </is>
      </c>
      <c r="B19" s="4" t="inlineStr">
        <is>
          <t>9 years 6 months 25 days</t>
        </is>
      </c>
    </row>
    <row r="20">
      <c r="A20" s="4" t="inlineStr">
        <is>
          <t>Weighted Average Remaining Contractual Life (Years), Ending Balance</t>
        </is>
      </c>
      <c r="B20" s="4" t="inlineStr">
        <is>
          <t>9 years 3 months 22 days</t>
        </is>
      </c>
    </row>
    <row r="21">
      <c r="A21" s="4" t="inlineStr">
        <is>
          <t>Weighted Average Remaining Contractual Life (Years), Stock warrants exercisable</t>
        </is>
      </c>
      <c r="B21" s="4" t="inlineStr">
        <is>
          <t>9 years 3 months 2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 width="16" customWidth="1" min="5" max="5"/>
    <col width="80" customWidth="1" min="6" max="6"/>
    <col width="15" customWidth="1" min="7" max="7"/>
    <col width="14" customWidth="1" min="8" max="8"/>
  </cols>
  <sheetData>
    <row r="1">
      <c r="A1" s="1" t="inlineStr">
        <is>
          <t>Stockholders' Deficit (Details Textual) - USD ($)</t>
        </is>
      </c>
      <c r="B1" s="2" t="inlineStr">
        <is>
          <t>Apr. 20, 2020</t>
        </is>
      </c>
      <c r="C1" s="2" t="inlineStr">
        <is>
          <t>Dec. 18, 2020</t>
        </is>
      </c>
      <c r="D1" s="2" t="inlineStr">
        <is>
          <t>Sep. 25, 2020</t>
        </is>
      </c>
      <c r="E1" s="2" t="inlineStr">
        <is>
          <t>Sep. 22, 2020</t>
        </is>
      </c>
      <c r="F1" s="2" t="inlineStr">
        <is>
          <t>Dec. 31, 2020</t>
        </is>
      </c>
      <c r="G1" s="2" t="inlineStr">
        <is>
          <t>Dec. 31, 2019</t>
        </is>
      </c>
      <c r="H1" s="2" t="inlineStr">
        <is>
          <t>Apr. 07, 2020</t>
        </is>
      </c>
    </row>
    <row r="2">
      <c r="A2" s="3" t="inlineStr">
        <is>
          <t>Stockholders' Deficit (Textual)</t>
        </is>
      </c>
    </row>
    <row r="3">
      <c r="A3" s="4" t="inlineStr">
        <is>
          <t>Common stock, shares authorized</t>
        </is>
      </c>
      <c r="F3" s="5" t="n">
        <v>1000000000</v>
      </c>
      <c r="G3" s="5" t="n">
        <v>1000000000</v>
      </c>
    </row>
    <row r="4">
      <c r="A4" s="4" t="inlineStr">
        <is>
          <t>Common stock, shares issued</t>
        </is>
      </c>
      <c r="F4" s="5" t="n">
        <v>19123767</v>
      </c>
      <c r="G4" s="5" t="n">
        <v>13104561</v>
      </c>
    </row>
    <row r="5">
      <c r="A5" s="4" t="inlineStr">
        <is>
          <t>Common stock value</t>
        </is>
      </c>
      <c r="F5" s="6" t="n">
        <v>19123</v>
      </c>
      <c r="G5" s="6" t="n">
        <v>13105</v>
      </c>
    </row>
    <row r="6">
      <c r="A6" s="4" t="inlineStr">
        <is>
          <t>Stock warrants issued</t>
        </is>
      </c>
      <c r="B6" s="5" t="n">
        <v>6926314</v>
      </c>
      <c r="C6" s="5" t="n">
        <v>10640</v>
      </c>
      <c r="E6" s="5" t="n">
        <v>300000</v>
      </c>
    </row>
    <row r="7">
      <c r="A7" s="4" t="inlineStr">
        <is>
          <t>Warrants conversion shares</t>
        </is>
      </c>
      <c r="F7" s="5" t="n">
        <v>300000</v>
      </c>
      <c r="G7" s="5" t="n">
        <v>300000</v>
      </c>
    </row>
    <row r="8">
      <c r="A8" s="4" t="inlineStr">
        <is>
          <t>Warrants exercise price, per share</t>
        </is>
      </c>
      <c r="B8" s="7" t="n">
        <v>0.032</v>
      </c>
      <c r="C8" s="8" t="n">
        <v>1.27</v>
      </c>
      <c r="E8" s="7" t="n">
        <v>0.001</v>
      </c>
    </row>
    <row r="9">
      <c r="A9" s="4" t="inlineStr">
        <is>
          <t>Conversion expire date</t>
        </is>
      </c>
      <c r="B9" s="4" t="inlineStr">
        <is>
          <t>Apr. 20,
		2030</t>
        </is>
      </c>
      <c r="C9" s="4" t="inlineStr">
        <is>
          <t>Dec. 18,
		2025</t>
        </is>
      </c>
      <c r="E9" s="4" t="inlineStr">
        <is>
          <t>Sep. 22,
		2030</t>
        </is>
      </c>
      <c r="G9" s="4" t="inlineStr">
        <is>
          <t>Apr. 9,
		2020</t>
        </is>
      </c>
    </row>
    <row r="10">
      <c r="A10" s="4" t="inlineStr">
        <is>
          <t>Stock based compensation</t>
        </is>
      </c>
      <c r="F10" s="6" t="n">
        <v>213841</v>
      </c>
      <c r="G10" s="6" t="n">
        <v>183294</v>
      </c>
    </row>
    <row r="11">
      <c r="A11" s="4" t="inlineStr">
        <is>
          <t>Selling and marketing expenses</t>
        </is>
      </c>
      <c r="F11" s="5" t="n">
        <v>226428</v>
      </c>
      <c r="G11" s="6" t="n">
        <v>57067</v>
      </c>
    </row>
    <row r="12">
      <c r="A12" s="4" t="inlineStr">
        <is>
          <t>Fair value</t>
        </is>
      </c>
      <c r="C12" s="6" t="n">
        <v>11471</v>
      </c>
      <c r="E12" s="6" t="n">
        <v>360000</v>
      </c>
      <c r="F12" s="6" t="n">
        <v>360000</v>
      </c>
    </row>
    <row r="13">
      <c r="A13" s="4" t="inlineStr">
        <is>
          <t>Total proceeds prior to the merger</t>
        </is>
      </c>
      <c r="C13" s="6" t="n">
        <v>100005</v>
      </c>
    </row>
    <row r="14">
      <c r="A14" s="4" t="inlineStr">
        <is>
          <t>Exchange Agreement [Member]</t>
        </is>
      </c>
    </row>
    <row r="15">
      <c r="A15" s="3" t="inlineStr">
        <is>
          <t>Stockholders' Deficit (Textual)</t>
        </is>
      </c>
    </row>
    <row r="16">
      <c r="A16" s="4" t="inlineStr">
        <is>
          <t>Stockholders equity, description</t>
        </is>
      </c>
      <c r="F16" s="4" t="inlineStr">
        <is>
          <t>The Exchange Agreement and Merger (see Note 3), the Company was deemed to have issued a total of 250,000 shares of Series B Convertible Preferred Stock, 1,899,094 shares of common stock.</t>
        </is>
      </c>
    </row>
    <row r="17">
      <c r="A17" s="4" t="inlineStr">
        <is>
          <t>Series B Preferred Stock [Member]</t>
        </is>
      </c>
    </row>
    <row r="18">
      <c r="A18" s="3" t="inlineStr">
        <is>
          <t>Stockholders' Deficit (Textual)</t>
        </is>
      </c>
    </row>
    <row r="19">
      <c r="A19" s="4" t="inlineStr">
        <is>
          <t>Convertible preferred stock designated shares</t>
        </is>
      </c>
      <c r="B19" s="5" t="n">
        <v>250000</v>
      </c>
    </row>
    <row r="20">
      <c r="A20" s="4" t="inlineStr">
        <is>
          <t>Repurchased shares</t>
        </is>
      </c>
      <c r="D20" s="5" t="n">
        <v>250000</v>
      </c>
    </row>
    <row r="21">
      <c r="A21" s="4" t="inlineStr">
        <is>
          <t>Board of Directors [Member] | Minimum [Member]</t>
        </is>
      </c>
    </row>
    <row r="22">
      <c r="A22" s="3" t="inlineStr">
        <is>
          <t>Stockholders' Deficit (Textual)</t>
        </is>
      </c>
    </row>
    <row r="23">
      <c r="A23" s="4" t="inlineStr">
        <is>
          <t>Common stock, shares authorized</t>
        </is>
      </c>
      <c r="H23" s="5" t="n">
        <v>600000000</v>
      </c>
    </row>
    <row r="24">
      <c r="A24" s="4" t="inlineStr">
        <is>
          <t>Board of Directors [Member] | Maximum [Member]</t>
        </is>
      </c>
    </row>
    <row r="25">
      <c r="A25" s="3" t="inlineStr">
        <is>
          <t>Stockholders' Deficit (Textual)</t>
        </is>
      </c>
    </row>
    <row r="26">
      <c r="A26" s="4" t="inlineStr">
        <is>
          <t>Common stock, shares authorized</t>
        </is>
      </c>
      <c r="H26" s="5" t="n">
        <v>1000000000</v>
      </c>
    </row>
    <row r="27">
      <c r="A27" s="4" t="inlineStr">
        <is>
          <t>Stock Warrants [Member]</t>
        </is>
      </c>
    </row>
    <row r="28">
      <c r="A28" s="3" t="inlineStr">
        <is>
          <t>Stockholders' Deficit (Textual)</t>
        </is>
      </c>
    </row>
    <row r="29">
      <c r="A29" s="4" t="inlineStr">
        <is>
          <t>Stock warrants issued</t>
        </is>
      </c>
      <c r="B29" s="5" t="n">
        <v>4041258</v>
      </c>
    </row>
    <row r="30">
      <c r="A30" s="4" t="inlineStr">
        <is>
          <t>Warrants exercise price, per share</t>
        </is>
      </c>
      <c r="B30" s="7" t="n">
        <v>0.032</v>
      </c>
    </row>
    <row r="31">
      <c r="A31" s="4" t="inlineStr">
        <is>
          <t>Conversion expire date</t>
        </is>
      </c>
      <c r="B31" s="4" t="inlineStr">
        <is>
          <t>Apr. 20,
		2030</t>
        </is>
      </c>
    </row>
    <row r="32">
      <c r="A32" s="4" t="inlineStr">
        <is>
          <t>Intrinsic value</t>
        </is>
      </c>
      <c r="F32" s="6" t="n">
        <v>9564277</v>
      </c>
    </row>
    <row r="33">
      <c r="A33" s="4" t="inlineStr">
        <is>
          <t>Common Stock [Member]</t>
        </is>
      </c>
    </row>
    <row r="34">
      <c r="A34" s="3" t="inlineStr">
        <is>
          <t>Stockholders' Deficit (Textual)</t>
        </is>
      </c>
    </row>
    <row r="35">
      <c r="A35" s="4" t="inlineStr">
        <is>
          <t>Common stock, shares issued</t>
        </is>
      </c>
      <c r="F35" s="5" t="n">
        <v>119535</v>
      </c>
    </row>
    <row r="36">
      <c r="A36" s="4" t="inlineStr">
        <is>
          <t>Common stock value</t>
        </is>
      </c>
      <c r="F36" s="6" t="n">
        <v>38263</v>
      </c>
    </row>
    <row r="37">
      <c r="A37" s="4" t="inlineStr">
        <is>
          <t>Stock based compensation</t>
        </is>
      </c>
      <c r="F37" s="6" t="n">
        <v>238268</v>
      </c>
    </row>
    <row r="38">
      <c r="A38" s="4" t="inlineStr">
        <is>
          <t>Aggregate shares of common stock issued</t>
        </is>
      </c>
      <c r="F38" s="5" t="n">
        <v>4000577</v>
      </c>
    </row>
    <row r="39">
      <c r="A39" s="4" t="inlineStr">
        <is>
          <t>Compensation and related expenses</t>
        </is>
      </c>
      <c r="F39" s="6" t="n">
        <v>102332</v>
      </c>
    </row>
    <row r="40">
      <c r="A40" s="4" t="inlineStr">
        <is>
          <t>Professional and consulting expenses</t>
        </is>
      </c>
      <c r="F40" s="5" t="n">
        <v>124219</v>
      </c>
    </row>
    <row r="41">
      <c r="A41" s="4" t="inlineStr">
        <is>
          <t>Selling and marketing expenses</t>
        </is>
      </c>
      <c r="F41" s="6" t="n">
        <v>11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statutory rate of 21%</t>
        </is>
      </c>
      <c r="B4" s="6" t="n">
        <v>-260749</v>
      </c>
      <c r="C4" s="6" t="n">
        <v>-41803</v>
      </c>
    </row>
    <row r="5">
      <c r="A5" s="4" t="inlineStr">
        <is>
          <t>Income tax benefit - state</t>
        </is>
      </c>
      <c r="B5" s="5" t="n">
        <v>-108205</v>
      </c>
      <c r="C5" s="5" t="n">
        <v>-17318</v>
      </c>
    </row>
    <row r="6">
      <c r="A6" s="4" t="inlineStr">
        <is>
          <t>Non-deductible expenses</t>
        </is>
      </c>
      <c r="B6" s="5" t="n">
        <v>223929</v>
      </c>
      <c r="C6" s="5" t="n">
        <v>48953</v>
      </c>
    </row>
    <row r="7">
      <c r="A7" s="4" t="inlineStr">
        <is>
          <t>Increase in valuation allowance</t>
        </is>
      </c>
      <c r="B7" s="5" t="n">
        <v>144845</v>
      </c>
      <c r="C7" s="5" t="n">
        <v>10168</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t>
        </is>
      </c>
    </row>
    <row r="3">
      <c r="A3" s="4" t="inlineStr">
        <is>
          <t>Net operating loss carryforward</t>
        </is>
      </c>
      <c r="B3" s="6" t="n">
        <v>1210697</v>
      </c>
      <c r="C3" s="6" t="n">
        <v>1065852</v>
      </c>
    </row>
    <row r="4">
      <c r="A4" s="4" t="inlineStr">
        <is>
          <t>Total deferred tax asset</t>
        </is>
      </c>
      <c r="B4" s="5" t="n">
        <v>1210697</v>
      </c>
      <c r="C4" s="5" t="n">
        <v>1065852</v>
      </c>
    </row>
    <row r="5">
      <c r="A5" s="4" t="inlineStr">
        <is>
          <t>Valuation allowance</t>
        </is>
      </c>
      <c r="B5" s="5" t="n">
        <v>-1210697</v>
      </c>
      <c r="C5" s="5" t="n">
        <v>-106585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Textual) - USD ($)</t>
        </is>
      </c>
      <c r="B1" s="2" t="inlineStr">
        <is>
          <t>Jan. 02, 2018</t>
        </is>
      </c>
      <c r="C1" s="2" t="inlineStr">
        <is>
          <t>Dec. 31, 2020</t>
        </is>
      </c>
    </row>
    <row r="2">
      <c r="A2" s="3" t="inlineStr">
        <is>
          <t>Income Taxes (Textual)</t>
        </is>
      </c>
    </row>
    <row r="3">
      <c r="A3" s="4" t="inlineStr">
        <is>
          <t>Operating loss carryforward gross</t>
        </is>
      </c>
      <c r="C3" s="6" t="n">
        <v>4076418</v>
      </c>
    </row>
    <row r="4">
      <c r="A4" s="4" t="inlineStr">
        <is>
          <t>Increase in the allowance</t>
        </is>
      </c>
      <c r="C4" s="5" t="n">
        <v>144845</v>
      </c>
    </row>
    <row r="5">
      <c r="A5" s="4" t="inlineStr">
        <is>
          <t>Net operating loss carryforward</t>
        </is>
      </c>
      <c r="B5" s="6" t="n">
        <v>1055538</v>
      </c>
      <c r="C5" s="6" t="n">
        <v>1210697</v>
      </c>
    </row>
    <row r="6">
      <c r="A6" s="4" t="inlineStr">
        <is>
          <t>Net operating loss expiration date</t>
        </is>
      </c>
      <c r="B6" s="4" t="inlineStr">
        <is>
          <t>Expire in 2033.</t>
        </is>
      </c>
    </row>
    <row r="7">
      <c r="A7" s="4" t="inlineStr">
        <is>
          <t>Income Taxes [Member]</t>
        </is>
      </c>
    </row>
    <row r="8">
      <c r="A8" s="3" t="inlineStr">
        <is>
          <t>Income Taxes (Textual)</t>
        </is>
      </c>
    </row>
    <row r="9">
      <c r="A9" s="4" t="inlineStr">
        <is>
          <t>Net operating loss carryforward</t>
        </is>
      </c>
      <c r="B9" s="6" t="n">
        <v>155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Apr. 20, 2020</t>
        </is>
      </c>
      <c r="C1" s="2" t="inlineStr">
        <is>
          <t>Sep. 22, 2020</t>
        </is>
      </c>
      <c r="D1" s="2" t="inlineStr">
        <is>
          <t>Dec. 31, 2020</t>
        </is>
      </c>
      <c r="E1" s="2" t="inlineStr">
        <is>
          <t>Dec. 31, 2019</t>
        </is>
      </c>
      <c r="F1" s="2" t="inlineStr">
        <is>
          <t>Feb. 22, 2018</t>
        </is>
      </c>
      <c r="G1" s="2" t="inlineStr">
        <is>
          <t>Feb. 20, 2018</t>
        </is>
      </c>
    </row>
    <row r="2">
      <c r="A2" s="3" t="inlineStr">
        <is>
          <t>Commitments and Contingencies (Textual)</t>
        </is>
      </c>
    </row>
    <row r="3">
      <c r="A3" s="4" t="inlineStr">
        <is>
          <t>Issued shares of restricted common stock</t>
        </is>
      </c>
      <c r="G3" s="5" t="n">
        <v>7643239</v>
      </c>
    </row>
    <row r="4">
      <c r="A4" s="4" t="inlineStr">
        <is>
          <t>Annual salary, per share</t>
        </is>
      </c>
      <c r="G4" s="6" t="n">
        <v>1</v>
      </c>
    </row>
    <row r="5">
      <c r="A5" s="4" t="inlineStr">
        <is>
          <t>Restricted fair value</t>
        </is>
      </c>
      <c r="G5" s="6" t="n">
        <v>549882</v>
      </c>
    </row>
    <row r="6">
      <c r="A6" s="4" t="inlineStr">
        <is>
          <t>Repurchase of stock, per share</t>
        </is>
      </c>
      <c r="G6" s="7" t="n">
        <v>0.001</v>
      </c>
    </row>
    <row r="7">
      <c r="A7" s="4" t="inlineStr">
        <is>
          <t>Rental obligation</t>
        </is>
      </c>
      <c r="F7" s="6" t="n">
        <v>109235</v>
      </c>
    </row>
    <row r="8">
      <c r="A8" s="4" t="inlineStr">
        <is>
          <t>Payment of obligation</t>
        </is>
      </c>
      <c r="F8" s="6" t="n">
        <v>50000</v>
      </c>
    </row>
    <row r="9">
      <c r="A9" s="4" t="inlineStr">
        <is>
          <t>Remaining due lease obligation, amount</t>
        </is>
      </c>
      <c r="D9" s="6" t="n">
        <v>26400</v>
      </c>
      <c r="E9" s="6" t="n">
        <v>30700</v>
      </c>
    </row>
    <row r="10">
      <c r="A10" s="4" t="inlineStr">
        <is>
          <t>Put option agreement, description</t>
        </is>
      </c>
      <c r="B10" s="4" t="inlineStr">
        <is>
          <t>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a long-term liability, Common stock repurchase obligation. The repurchase obligation is re-assessed by the Company each reporting period and adjusted for the proceeds received by the stockholder from sale of common stock. As of December 31, 2020, the Company had $1.3 million of common stock repurchase obligation outstanding.</t>
        </is>
      </c>
    </row>
    <row r="11">
      <c r="A11" s="4" t="inlineStr">
        <is>
          <t>Warrants issued</t>
        </is>
      </c>
      <c r="C11" s="5" t="n">
        <v>300000</v>
      </c>
    </row>
    <row r="12">
      <c r="A12" s="4" t="inlineStr">
        <is>
          <t>Accrued royalty fee</t>
        </is>
      </c>
      <c r="D12" s="5" t="n">
        <v>36403</v>
      </c>
    </row>
    <row r="13">
      <c r="A13" s="4" t="inlineStr">
        <is>
          <t>Gain on extinguishment of accounts payable</t>
        </is>
      </c>
      <c r="D13" s="6" t="n">
        <v>7075</v>
      </c>
      <c r="E13" s="6" t="n">
        <v>18470</v>
      </c>
    </row>
    <row r="14">
      <c r="A14" s="4" t="inlineStr">
        <is>
          <t>Purchase amount percentage</t>
        </is>
      </c>
      <c r="D14" s="4" t="inlineStr">
        <is>
          <t>1.00%</t>
        </is>
      </c>
    </row>
    <row r="15">
      <c r="A15" s="4" t="inlineStr">
        <is>
          <t>Term of agreement</t>
        </is>
      </c>
      <c r="D15" s="4" t="inlineStr">
        <is>
          <t>3 years</t>
        </is>
      </c>
    </row>
    <row r="16">
      <c r="A16" s="4" t="inlineStr">
        <is>
          <t>1 Year [Member]</t>
        </is>
      </c>
    </row>
    <row r="17">
      <c r="A17" s="3" t="inlineStr">
        <is>
          <t>Commitments and Contingencies (Textual)</t>
        </is>
      </c>
    </row>
    <row r="18">
      <c r="A18" s="4" t="inlineStr">
        <is>
          <t>Royalty payment</t>
        </is>
      </c>
      <c r="C18" s="6" t="n">
        <v>109210</v>
      </c>
    </row>
    <row r="19">
      <c r="A19" s="4" t="inlineStr">
        <is>
          <t>2 Year [Member]</t>
        </is>
      </c>
    </row>
    <row r="20">
      <c r="A20" s="3" t="inlineStr">
        <is>
          <t>Commitments and Contingencies (Textual)</t>
        </is>
      </c>
    </row>
    <row r="21">
      <c r="A21" s="4" t="inlineStr">
        <is>
          <t>Royalty payment</t>
        </is>
      </c>
      <c r="C21" s="5" t="n">
        <v>218380</v>
      </c>
    </row>
    <row r="22">
      <c r="A22" s="4" t="inlineStr">
        <is>
          <t>3 Year [Member]</t>
        </is>
      </c>
    </row>
    <row r="23">
      <c r="A23" s="3" t="inlineStr">
        <is>
          <t>Commitments and Contingencies (Textual)</t>
        </is>
      </c>
    </row>
    <row r="24">
      <c r="A24" s="4" t="inlineStr">
        <is>
          <t>Royalty payment</t>
        </is>
      </c>
      <c r="C24" s="6" t="n">
        <v>436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41661</v>
      </c>
      <c r="C4" s="6" t="n">
        <v>-199061</v>
      </c>
    </row>
    <row r="5">
      <c r="A5" s="3" t="inlineStr">
        <is>
          <t>Adjustments to reconcile net loss to net cash used in operating activities:</t>
        </is>
      </c>
    </row>
    <row r="6">
      <c r="A6" s="4" t="inlineStr">
        <is>
          <t>Depreciation and amortization expense</t>
        </is>
      </c>
      <c r="B6" s="5" t="n">
        <v>440</v>
      </c>
      <c r="C6" s="4" t="inlineStr">
        <is>
          <t xml:space="preserve"> </t>
        </is>
      </c>
    </row>
    <row r="7">
      <c r="A7" s="4" t="inlineStr">
        <is>
          <t>Stock-based compensation</t>
        </is>
      </c>
      <c r="B7" s="5" t="n">
        <v>213841</v>
      </c>
      <c r="C7" s="5" t="n">
        <v>183294</v>
      </c>
    </row>
    <row r="8">
      <c r="A8" s="4" t="inlineStr">
        <is>
          <t>Common stock and warrant issued for services</t>
        </is>
      </c>
      <c r="B8" s="5" t="n">
        <v>609739</v>
      </c>
      <c r="C8" s="4" t="inlineStr">
        <is>
          <t xml:space="preserve"> </t>
        </is>
      </c>
    </row>
    <row r="9">
      <c r="A9" s="4" t="inlineStr">
        <is>
          <t>Gain on extinguishment of accounts payable</t>
        </is>
      </c>
      <c r="B9" s="5" t="n">
        <v>-7075</v>
      </c>
      <c r="C9" s="5" t="n">
        <v>-18470</v>
      </c>
    </row>
    <row r="10">
      <c r="A10" s="4" t="inlineStr">
        <is>
          <t>Amortization of debt discount</t>
        </is>
      </c>
      <c r="B10" s="5" t="n">
        <v>7983</v>
      </c>
      <c r="C10" s="4" t="inlineStr">
        <is>
          <t xml:space="preserve"> </t>
        </is>
      </c>
    </row>
    <row r="11">
      <c r="A11" s="4" t="inlineStr">
        <is>
          <t>Change in fair value of derivative liabilities</t>
        </is>
      </c>
      <c r="B11" s="5" t="n">
        <v>-32315</v>
      </c>
      <c r="C11" s="4" t="inlineStr">
        <is>
          <t xml:space="preserve"> </t>
        </is>
      </c>
    </row>
    <row r="12">
      <c r="A12" s="3" t="inlineStr">
        <is>
          <t>Change in operating assets and liabilities:</t>
        </is>
      </c>
    </row>
    <row r="13">
      <c r="A13" s="4" t="inlineStr">
        <is>
          <t>Inventory</t>
        </is>
      </c>
      <c r="B13" s="4" t="inlineStr">
        <is>
          <t xml:space="preserve"> </t>
        </is>
      </c>
      <c r="C13" s="5" t="n">
        <v>7306</v>
      </c>
    </row>
    <row r="14">
      <c r="A14" s="4" t="inlineStr">
        <is>
          <t>Prepaid expenses and other current assets</t>
        </is>
      </c>
      <c r="B14" s="5" t="n">
        <v>-8896</v>
      </c>
      <c r="C14" s="5" t="n">
        <v>7428</v>
      </c>
    </row>
    <row r="15">
      <c r="A15" s="4" t="inlineStr">
        <is>
          <t>Accounts payable</t>
        </is>
      </c>
      <c r="B15" s="5" t="n">
        <v>43980</v>
      </c>
      <c r="C15" s="5" t="n">
        <v>-11140</v>
      </c>
    </row>
    <row r="16">
      <c r="A16" s="4" t="inlineStr">
        <is>
          <t>Accrued expense and other liabilities</t>
        </is>
      </c>
      <c r="B16" s="5" t="n">
        <v>102201</v>
      </c>
      <c r="C16" s="4" t="inlineStr">
        <is>
          <t xml:space="preserve"> </t>
        </is>
      </c>
    </row>
    <row r="17">
      <c r="A17" s="4" t="inlineStr">
        <is>
          <t>Unredeemed gift cards</t>
        </is>
      </c>
      <c r="B17" s="5" t="n">
        <v>37946</v>
      </c>
      <c r="C17" s="5" t="n">
        <v>399</v>
      </c>
    </row>
    <row r="18">
      <c r="A18" s="4" t="inlineStr">
        <is>
          <t>Net Cash Used in Operating Activities</t>
        </is>
      </c>
      <c r="B18" s="5" t="n">
        <v>-273816</v>
      </c>
      <c r="C18" s="5" t="n">
        <v>-30244</v>
      </c>
    </row>
    <row r="19">
      <c r="A19" s="3" t="inlineStr">
        <is>
          <t>CASH FLOWS FROM INVESTING ACTIVITIES:</t>
        </is>
      </c>
    </row>
    <row r="20">
      <c r="A20" s="4" t="inlineStr">
        <is>
          <t>Acquisition of property and equipment</t>
        </is>
      </c>
      <c r="B20" s="5" t="n">
        <v>-3168</v>
      </c>
      <c r="C20" s="4" t="inlineStr">
        <is>
          <t xml:space="preserve"> </t>
        </is>
      </c>
    </row>
    <row r="21">
      <c r="A21" s="4" t="inlineStr">
        <is>
          <t>Cash acquired from acquisition</t>
        </is>
      </c>
      <c r="B21" s="5" t="n">
        <v>4917</v>
      </c>
      <c r="C21" s="4" t="inlineStr">
        <is>
          <t xml:space="preserve"> </t>
        </is>
      </c>
    </row>
    <row r="22">
      <c r="A22" s="4" t="inlineStr">
        <is>
          <t>Net cash provided by investing activities</t>
        </is>
      </c>
      <c r="B22" s="5" t="n">
        <v>1749</v>
      </c>
      <c r="C22" s="4" t="inlineStr">
        <is>
          <t xml:space="preserve"> </t>
        </is>
      </c>
    </row>
    <row r="23">
      <c r="A23" s="3" t="inlineStr">
        <is>
          <t>CASH FLOWS FROM FINANCING ACTIVITIES:</t>
        </is>
      </c>
    </row>
    <row r="24">
      <c r="A24" s="4" t="inlineStr">
        <is>
          <t>Proceeds from sale of warrants</t>
        </is>
      </c>
      <c r="B24" s="5" t="n">
        <v>100005</v>
      </c>
      <c r="C24" s="4" t="inlineStr">
        <is>
          <t xml:space="preserve"> </t>
        </is>
      </c>
    </row>
    <row r="25">
      <c r="A25" s="4" t="inlineStr">
        <is>
          <t>Proceeds from notes payable</t>
        </is>
      </c>
      <c r="B25" s="5" t="n">
        <v>171612</v>
      </c>
      <c r="C25" s="4" t="inlineStr">
        <is>
          <t xml:space="preserve"> </t>
        </is>
      </c>
    </row>
    <row r="26">
      <c r="A26" s="4" t="inlineStr">
        <is>
          <t>Proceeds from note payable - related party</t>
        </is>
      </c>
      <c r="B26" s="4" t="inlineStr">
        <is>
          <t xml:space="preserve"> </t>
        </is>
      </c>
      <c r="C26" s="5" t="n">
        <v>3000</v>
      </c>
    </row>
    <row r="27">
      <c r="A27" s="4" t="inlineStr">
        <is>
          <t>Advance payable</t>
        </is>
      </c>
      <c r="B27" s="5" t="n">
        <v>140840</v>
      </c>
      <c r="C27" s="5" t="n">
        <v>23000</v>
      </c>
    </row>
    <row r="28">
      <c r="A28" s="4" t="inlineStr">
        <is>
          <t>Proceeds from convertible note payable</t>
        </is>
      </c>
      <c r="B28" s="5" t="n">
        <v>384100</v>
      </c>
      <c r="C28" s="4" t="inlineStr">
        <is>
          <t xml:space="preserve"> </t>
        </is>
      </c>
    </row>
    <row r="29">
      <c r="A29" s="4" t="inlineStr">
        <is>
          <t>Repayment of note payable - related party</t>
        </is>
      </c>
      <c r="B29" s="4" t="inlineStr">
        <is>
          <t xml:space="preserve"> </t>
        </is>
      </c>
      <c r="C29" s="5" t="n">
        <v>-3000</v>
      </c>
    </row>
    <row r="30">
      <c r="A30" s="4" t="inlineStr">
        <is>
          <t>Repayment of note payable - in default</t>
        </is>
      </c>
      <c r="B30" s="5" t="n">
        <v>-3738</v>
      </c>
      <c r="C30" s="5" t="n">
        <v>-34900</v>
      </c>
    </row>
    <row r="31">
      <c r="A31" s="4" t="inlineStr">
        <is>
          <t>Repayments of advance payable</t>
        </is>
      </c>
      <c r="B31" s="5" t="n">
        <v>-80535</v>
      </c>
      <c r="C31" s="4" t="inlineStr">
        <is>
          <t xml:space="preserve"> </t>
        </is>
      </c>
    </row>
    <row r="32">
      <c r="A32" s="4" t="inlineStr">
        <is>
          <t>Net Cash (Used in) Provided by Financing Activities</t>
        </is>
      </c>
      <c r="B32" s="5" t="n">
        <v>712284</v>
      </c>
      <c r="C32" s="5" t="n">
        <v>-11900</v>
      </c>
    </row>
    <row r="33">
      <c r="A33" s="4" t="inlineStr">
        <is>
          <t>Net Change in Cash</t>
        </is>
      </c>
      <c r="B33" s="5" t="n">
        <v>440217</v>
      </c>
      <c r="C33" s="5" t="n">
        <v>-42144</v>
      </c>
    </row>
    <row r="34">
      <c r="A34" s="4" t="inlineStr">
        <is>
          <t>Cash - beginning of year</t>
        </is>
      </c>
      <c r="B34" s="5" t="n">
        <v>7137</v>
      </c>
      <c r="C34" s="5" t="n">
        <v>49281</v>
      </c>
    </row>
    <row r="35">
      <c r="A35" s="4" t="inlineStr">
        <is>
          <t>Cash - end of year</t>
        </is>
      </c>
      <c r="B35" s="5" t="n">
        <v>447354</v>
      </c>
      <c r="C35" s="5" t="n">
        <v>7137</v>
      </c>
    </row>
    <row r="36">
      <c r="A36" s="3" t="inlineStr">
        <is>
          <t>Cash paid during the period for:</t>
        </is>
      </c>
    </row>
    <row r="37">
      <c r="A37" s="4" t="inlineStr">
        <is>
          <t>Interest</t>
        </is>
      </c>
      <c r="B37" s="5" t="n">
        <v>7670</v>
      </c>
      <c r="C37" s="5" t="n">
        <v>3064</v>
      </c>
    </row>
    <row r="38">
      <c r="A38" s="4" t="inlineStr">
        <is>
          <t>Income taxes</t>
        </is>
      </c>
      <c r="B38" s="4" t="inlineStr">
        <is>
          <t xml:space="preserve"> </t>
        </is>
      </c>
      <c r="C38" s="4" t="inlineStr">
        <is>
          <t xml:space="preserve"> </t>
        </is>
      </c>
    </row>
    <row r="39">
      <c r="A39" s="3" t="inlineStr">
        <is>
          <t>Non-cash investing and financing activities:</t>
        </is>
      </c>
    </row>
    <row r="40">
      <c r="A40" s="4" t="inlineStr">
        <is>
          <t>Initial amount of ROU asset and related liability</t>
        </is>
      </c>
      <c r="B40" s="5" t="n">
        <v>32444</v>
      </c>
      <c r="C40" s="4" t="inlineStr">
        <is>
          <t xml:space="preserve"> </t>
        </is>
      </c>
    </row>
    <row r="41">
      <c r="A41" s="4" t="inlineStr">
        <is>
          <t>Termination of the ROU asset and related liability</t>
        </is>
      </c>
      <c r="B41" s="5" t="n">
        <v>27843</v>
      </c>
      <c r="C41" s="4" t="inlineStr">
        <is>
          <t xml:space="preserve"> </t>
        </is>
      </c>
    </row>
    <row r="42">
      <c r="A42" s="4" t="inlineStr">
        <is>
          <t>Disposal of a component with related party</t>
        </is>
      </c>
      <c r="B42" s="5" t="n">
        <v>131221</v>
      </c>
      <c r="C42" s="4" t="inlineStr">
        <is>
          <t xml:space="preserve"> </t>
        </is>
      </c>
    </row>
    <row r="43">
      <c r="A43" s="4" t="inlineStr">
        <is>
          <t>Repurchase obligation pursuant to the Put Option Agreement</t>
        </is>
      </c>
      <c r="B43" s="5" t="n">
        <v>1300000</v>
      </c>
      <c r="C43" s="4" t="inlineStr">
        <is>
          <t xml:space="preserve"> </t>
        </is>
      </c>
    </row>
    <row r="44">
      <c r="A44" s="4" t="inlineStr">
        <is>
          <t>Common stock issued with convertible notes payable recorded as debt discount</t>
        </is>
      </c>
      <c r="B44" s="5" t="n">
        <v>38263</v>
      </c>
      <c r="C44" s="4" t="inlineStr">
        <is>
          <t xml:space="preserve"> </t>
        </is>
      </c>
    </row>
    <row r="45">
      <c r="A45" s="4" t="inlineStr">
        <is>
          <t>Initial derivative liability recorded in connection with convertible notes payable</t>
        </is>
      </c>
      <c r="B45" s="5" t="n">
        <v>212344</v>
      </c>
      <c r="C45" s="4" t="inlineStr">
        <is>
          <t xml:space="preserve"> </t>
        </is>
      </c>
    </row>
    <row r="46">
      <c r="A46" s="3" t="inlineStr">
        <is>
          <t>Net Liabilities Assumed in Reverse Acquisition:</t>
        </is>
      </c>
    </row>
    <row r="47">
      <c r="A47" s="4" t="inlineStr">
        <is>
          <t>Cash</t>
        </is>
      </c>
      <c r="B47" s="5" t="n">
        <v>4917</v>
      </c>
      <c r="C47" s="4" t="inlineStr">
        <is>
          <t xml:space="preserve"> </t>
        </is>
      </c>
    </row>
    <row r="48">
      <c r="A48" s="4" t="inlineStr">
        <is>
          <t>Prepaid expenses</t>
        </is>
      </c>
      <c r="B48" s="5" t="n">
        <v>9776</v>
      </c>
      <c r="C48" s="4" t="inlineStr">
        <is>
          <t xml:space="preserve"> </t>
        </is>
      </c>
    </row>
    <row r="49">
      <c r="A49" s="4" t="inlineStr">
        <is>
          <t>Operating right-of-use asset</t>
        </is>
      </c>
      <c r="B49" s="5" t="n">
        <v>32444</v>
      </c>
      <c r="C49" s="4" t="inlineStr">
        <is>
          <t xml:space="preserve"> </t>
        </is>
      </c>
    </row>
    <row r="50">
      <c r="A50" s="4" t="inlineStr">
        <is>
          <t>Accounts payable and accrued liabilities</t>
        </is>
      </c>
      <c r="B50" s="5" t="n">
        <v>-209417</v>
      </c>
      <c r="C50" s="4" t="inlineStr">
        <is>
          <t xml:space="preserve"> </t>
        </is>
      </c>
    </row>
    <row r="51">
      <c r="A51" s="4" t="inlineStr">
        <is>
          <t>Operating right-of-use liability</t>
        </is>
      </c>
      <c r="B51" s="5" t="n">
        <v>-32444</v>
      </c>
      <c r="C51" s="4" t="inlineStr">
        <is>
          <t xml:space="preserve"> </t>
        </is>
      </c>
    </row>
    <row r="52">
      <c r="A52" s="4" t="inlineStr">
        <is>
          <t>Net liability assumed</t>
        </is>
      </c>
      <c r="B52" s="6" t="n">
        <v>-194724</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Mar. 18, 2021</t>
        </is>
      </c>
      <c r="C1" s="2" t="inlineStr">
        <is>
          <t>Jan. 12, 2021</t>
        </is>
      </c>
      <c r="D1" s="2" t="inlineStr">
        <is>
          <t>Jan. 27, 2021</t>
        </is>
      </c>
      <c r="E1" s="2" t="inlineStr">
        <is>
          <t>Sep. 25, 2020</t>
        </is>
      </c>
      <c r="F1" s="2" t="inlineStr">
        <is>
          <t>Jan. 31, 2021</t>
        </is>
      </c>
      <c r="G1" s="2" t="inlineStr">
        <is>
          <t>Dec. 31, 2020</t>
        </is>
      </c>
      <c r="H1" s="2" t="inlineStr">
        <is>
          <t>Dec. 18, 2020</t>
        </is>
      </c>
      <c r="I1" s="2" t="inlineStr">
        <is>
          <t>Sep. 22, 2020</t>
        </is>
      </c>
      <c r="J1" s="2" t="inlineStr">
        <is>
          <t>Apr. 20, 2020</t>
        </is>
      </c>
      <c r="K1" s="2" t="inlineStr">
        <is>
          <t>Dec. 31, 2019</t>
        </is>
      </c>
    </row>
    <row r="2">
      <c r="A2" s="3" t="inlineStr">
        <is>
          <t>Subsequent Events (Textual)</t>
        </is>
      </c>
    </row>
    <row r="3">
      <c r="A3" s="4" t="inlineStr">
        <is>
          <t>Aggregate principal amount</t>
        </is>
      </c>
      <c r="G3" s="6" t="n">
        <v>447000</v>
      </c>
    </row>
    <row r="4">
      <c r="A4" s="4" t="inlineStr">
        <is>
          <t>Number of shares of common stock</t>
        </is>
      </c>
      <c r="G4" s="5" t="n">
        <v>19123767</v>
      </c>
      <c r="K4" s="5" t="n">
        <v>13104561</v>
      </c>
    </row>
    <row r="5">
      <c r="A5" s="4" t="inlineStr">
        <is>
          <t>Increase in note interest rate</t>
        </is>
      </c>
      <c r="E5" s="4" t="inlineStr">
        <is>
          <t>5.00%</t>
        </is>
      </c>
    </row>
    <row r="6">
      <c r="A6" s="4" t="inlineStr">
        <is>
          <t>Exercise price</t>
        </is>
      </c>
      <c r="H6" s="8" t="n">
        <v>1.27</v>
      </c>
      <c r="I6" s="7" t="n">
        <v>0.001</v>
      </c>
      <c r="J6" s="7" t="n">
        <v>0.032</v>
      </c>
    </row>
    <row r="7">
      <c r="A7" s="4" t="inlineStr">
        <is>
          <t>Accrued interest</t>
        </is>
      </c>
      <c r="G7" s="6" t="n">
        <v>47</v>
      </c>
    </row>
    <row r="8">
      <c r="A8" s="4" t="inlineStr">
        <is>
          <t>Subsequent Event [Member]</t>
        </is>
      </c>
    </row>
    <row r="9">
      <c r="A9" s="3" t="inlineStr">
        <is>
          <t>Subsequent Events (Textual)</t>
        </is>
      </c>
    </row>
    <row r="10">
      <c r="A10" s="4" t="inlineStr">
        <is>
          <t>Aggregate principal amount</t>
        </is>
      </c>
      <c r="B10" s="6" t="n">
        <v>275000</v>
      </c>
      <c r="C10" s="6" t="n">
        <v>120000</v>
      </c>
      <c r="D10" s="6" t="n">
        <v>330000</v>
      </c>
    </row>
    <row r="11">
      <c r="A11" s="4" t="inlineStr">
        <is>
          <t>Number of shares of common stock</t>
        </is>
      </c>
      <c r="C11" s="5" t="n">
        <v>102654</v>
      </c>
      <c r="D11" s="5" t="n">
        <v>150000</v>
      </c>
    </row>
    <row r="12">
      <c r="A12" s="4" t="inlineStr">
        <is>
          <t>Number of shares of commitment fee</t>
        </is>
      </c>
      <c r="C12" s="5" t="n">
        <v>73269</v>
      </c>
    </row>
    <row r="13">
      <c r="A13" s="4" t="inlineStr">
        <is>
          <t>Original issue discount and issuance cost</t>
        </is>
      </c>
      <c r="C13" s="6" t="n">
        <v>15000</v>
      </c>
      <c r="D13" s="6" t="n">
        <v>33000</v>
      </c>
    </row>
    <row r="14">
      <c r="A14" s="4" t="inlineStr">
        <is>
          <t>Net proceeds</t>
        </is>
      </c>
      <c r="B14" s="9" t="n">
        <v>283615.75</v>
      </c>
      <c r="C14" s="6" t="n">
        <v>105000</v>
      </c>
      <c r="D14" s="6" t="n">
        <v>300000</v>
      </c>
    </row>
    <row r="15">
      <c r="A15" s="4" t="inlineStr">
        <is>
          <t>Note bearing interest rate</t>
        </is>
      </c>
      <c r="C15" s="4" t="inlineStr">
        <is>
          <t>10.00%</t>
        </is>
      </c>
      <c r="D15" s="4" t="inlineStr">
        <is>
          <t>8.00%</t>
        </is>
      </c>
    </row>
    <row r="16">
      <c r="A16" s="4" t="inlineStr">
        <is>
          <t>Increase in note interest rate</t>
        </is>
      </c>
      <c r="C16" s="4" t="inlineStr">
        <is>
          <t>16.00%</t>
        </is>
      </c>
    </row>
    <row r="17">
      <c r="A17" s="4" t="inlineStr">
        <is>
          <t>Note maturity date</t>
        </is>
      </c>
      <c r="C17" s="4" t="inlineStr">
        <is>
          <t>Jan. 12,
		2022</t>
        </is>
      </c>
      <c r="D17" s="4" t="inlineStr">
        <is>
          <t>Feb. 1,
		2022</t>
        </is>
      </c>
    </row>
    <row r="18">
      <c r="A18" s="4" t="inlineStr">
        <is>
          <t>Percentage of common stock multiplied by closing bid price</t>
        </is>
      </c>
      <c r="C18" s="4" t="inlineStr">
        <is>
          <t>105.00%</t>
        </is>
      </c>
    </row>
    <row r="19">
      <c r="A19" s="4" t="inlineStr">
        <is>
          <t>Percentage of accrued interest multiplied by full repayment</t>
        </is>
      </c>
      <c r="C19" s="4" t="inlineStr">
        <is>
          <t>125.00%</t>
        </is>
      </c>
    </row>
    <row r="20">
      <c r="A20" s="4" t="inlineStr">
        <is>
          <t>Number of shares of common stock purchase by warrant</t>
        </is>
      </c>
      <c r="D20" s="5" t="n">
        <v>150000</v>
      </c>
      <c r="F20" s="5" t="n">
        <v>150000</v>
      </c>
    </row>
    <row r="21">
      <c r="A21" s="4" t="inlineStr">
        <is>
          <t>Percentage of increased outstanding balances</t>
        </is>
      </c>
      <c r="D21" s="4" t="inlineStr">
        <is>
          <t>140.00%</t>
        </is>
      </c>
    </row>
    <row r="22">
      <c r="A22" s="4" t="inlineStr">
        <is>
          <t>Cash payment by company</t>
        </is>
      </c>
      <c r="D22" s="6" t="n">
        <v>39600</v>
      </c>
    </row>
    <row r="23">
      <c r="A23" s="4" t="inlineStr">
        <is>
          <t>Note convertible rate</t>
        </is>
      </c>
      <c r="D23" s="4" t="inlineStr">
        <is>
          <t>105.00%</t>
        </is>
      </c>
    </row>
    <row r="24">
      <c r="A24" s="4" t="inlineStr">
        <is>
          <t>Exercise price</t>
        </is>
      </c>
      <c r="F24" s="8" t="n">
        <v>2.5</v>
      </c>
    </row>
    <row r="25">
      <c r="A25" s="4" t="inlineStr">
        <is>
          <t>Percentage of ownership limitation</t>
        </is>
      </c>
      <c r="F25" s="4" t="inlineStr">
        <is>
          <t>4.99%</t>
        </is>
      </c>
    </row>
    <row r="26">
      <c r="A26" s="4" t="inlineStr">
        <is>
          <t>Accrued interest</t>
        </is>
      </c>
      <c r="B26" s="9" t="n">
        <v>7865.75</v>
      </c>
    </row>
    <row r="27">
      <c r="A27" s="4" t="inlineStr">
        <is>
          <t>Administrative fees</t>
        </is>
      </c>
      <c r="B27" s="6" t="n">
        <v>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Home Bistro, Inc. (formerly known as Gratitude Health, Inc.)
(the "Company") was incorporated in the State of Nevada on December 17, 2009. Effective March 23, 2018, the Company
changed its name from Vapir Enterprises Inc. to Gratitude Health, Inc. On September 14, 2020, the Company changed its name from
Gratitude Health, Inc. to Home Bistro, Inc. The Company is in the business of providing prepackaged and prepared meals to consumers
focused on offering a broad array of the highest quality meal delivery, and preparation services. The Company's primary former
operations were in the business of manufacturing, selling, and marketing functional RTD (Ready to Drink) beverages sold under the
Company's trademark (the "RTD Business"). The RTD Business was disposed on September 25, 2020 as discussed below. On April 7, 2020, the Board of Directors
of the Company approved the increase of authorized shares of common stock from 600,000,000 to 1,000,000,000 (see Note 11). On April 20, 2020, the Company, Fresh
Market Merger Sub, Inc., a Delaware corporation and a newly created wholly-owned subsidiary of the Company ("Merger Sub"),
and Home Bistro, Inc., a privately-held Delaware corporation formed on April 9, 2013, engaged in the food preparation and home-delivery
business (presently known as Home Bistro Holdings, Inc., a Nevada corporation) and now wholly-owned subsidiary of the Company
("Home Bistro Holdings") (see Note 3), entered into an Agreement and Plan of Merger (the "Merger Agreement")
pursuant to which, among other things, Merger Sub agreed to merge with and into Home Bistro Holdings, with Home Bistro Holdings
becoming a wholly-owned subsidiary of the Company and the surviving corporation in the merger (the "Merger"). Pursuant
to the terms of the Merger Agreement, Home Bistro Holdings filed a Certificate of Merger with the Nevada Secretary of State on
April 20, 2020 (see Note 3).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nd approximately 51% of voting control. As a result of the above
transactions and the Company's intent to dispose or divest the assets and liabilities associated with the RTD Business,
this transaction was accounted for as a reverse recapitalization effected by a share exchange of Home Bistro Holdings. The consolidated
financial statements are those of Home Bistro Holdings (the accounting acquirer) prior to the Merger and include the activity
of the Company (the accounting acquiree) from the date of the Merger (see Note 3). On September 14, 2020, the Company filed
with the Secretary of State of the State of Nevada a Certificate of Amendment to its Articles of Incorporation to effect (i) a
1 for 31.993 reverse stock split of its common stock, par value $0.001 per share, with fractional shares rounding up to the nearest
whole share (the "Reverse Stock Split"), and (ii) the change of the Company's name from "Gratitude Health,
Inc." to "Home Bistro, Inc.". All share and per-share data and amounts have been retroactively adjusted as of
the earliest period presented in the consolidated financial statements to reflect the Reverse Stock Split (see Note 3). On Sept. 14, 2020, the Financial Industry
Regulatory Authority approved the Company's symbol change from "GRTD" to "HBIS", effective twenty
(20) business days from the approval date (see Note 3). On September 25, 2020, the Company entered
into, and closed the transactions contemplated by, that certain Asset Purchase Agreement (the "Asset Purchase Agreement"),
by and among the Company, Gratitude Keto Holdings, Inc., a Florida corporation (the "Buyer" or "Gratitude Keto"),
and the holder of 250,000 of the Company's issued and outstanding shares of Series B Preferred Stock, $0.001 par value per
share (such stock, the "Series B Preferred Stock", and such stockholder, the "Stockholder"). Pursuant
to the Asset Purchase Agreement, among other things, the Company agreed to sell to the Buyer all of the Company's business,
assets and properties used, or held or developed for use, in its functional RTD Business, and the Buyer agreed to assume certain
debts, obligations and liabilities related to the RTD Business. Furthermore, in connection with the Asset Purchase Agreement,
the Buyer returned the 250,000 shares of Series B Preferred Stock held by the Stockholder which was then cancelled by the Company
upon return. As a result, the Company has no outstanding shares of preferred stock. Additionally, the RTD Business activities
were reclassified and reported as part of "discontinued operations" for all periods presented on the consolidated
statements of operations. In addition, the Company assumed an accounts payable liability in the amount of $14,000 related to accounting
expenses of the RTD Business for a period prior to the Merger. Pursuant to the Asset Purchase Agreement, the Buyer reimbursed
the Company for the accounting expenses in amount of $14,000, of which $7,000 was payable in cash and the balance in form of a
promissory note dated September 25, 2020 in the amount of $7,000. The promissory note bears an interest rate of 5% per annum,
matures on April 25, 2021 and is payable in monthly installments of $1,000 commencing on October 25, 2020 through maturity (see
Note 3).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The Company has applied for and received certain financial assistance under
the Coronavirus, Aid, Relief, and Economic Security Act ("CARES Act") enacted in March 2020 by the U.S. Government
in response to COVID-19 (see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Company and Home Bistro Holdings, Inc., its wholly owned subsidiary
for the years ended December 31, 2020 and 2019. All intercompany transactions and balances have been eliminated. Going Concern The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0, the Company had net loss
and cash used in operations of $1,241,661 and $273,817, respectively. As of December 31, 2020, the Company had an accumulated deficit,
stockholders' deficit, and working capital deficit of $6,333,389, $1,914,994 and $466,178, respectively. These factors raise
substantial doubt about the Company's ability to continue as a going concern for a period of twelve months from the issuance
date of this report. The Company's primary source of operating funds in 2020 was primarily from third-party advances and
proceeds from convertible notes payable and note payable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December 31, 2020 and 2019 include the assumptions used in the redemption recognition method for unredeemed gift
cards, collectability of note receivable, estimates of current and deferred income taxes and deferred tax valuation allowances,
valuation of derivative liabilities, and the fair value of non-cash equity transactions. Cash and Cash Equivalents For purposes of the statements of cash
flows, the Company considers all highly liquid instruments with a maturity of three months or less at the purchase date and money
market accounts to be cash equivalents. As of December 31, 2020 and 2019, the Company did not have any cash equivalents. The Company maintains its cash in bank
and financial institution deposits that at times may exceed federally insured limits. As of December 31, 2020, the balance outstanding
was in excess of FDIC insured levels by approximately $197,000. As of December 31, 2019, the balance outstanding was not in excess
of FDIC insured levels. The Company has not experienced any losses in such accounts through December 31, 2020.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4) and were as follows at December
31, 2020:
At December 31, 2020
Description Level 1 Level 2 Level 3
Derivative liabilities $ — $ — $ 180,029 A roll forward of the level 3 valuation
financial instruments is as follows:
For the Year Ended
Balance at beginning of year $ —
Initial valuation of derivative liabilities included in debt discount 212,344
Change in fair value of derivative liabilities (32,315 )
Balance at end of year $ 180,029 There were no assets or liabilities measured
at fair value as of December 31, 201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Revenue Recognition The Company's revenues consist of high quality, direct-to-consumer,
ready-made meals that can be ordered by customers through www.homebistro.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the Company recorded $17,114 and nil for the years ended December 31, 2020 and
2019, respectively (see Note 9).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al, the royalty fee related to the Joint Product
Development and Distribution Agreement (see Note 13) was also included in cost of sales. Shipping and handling costs incurred for
product shipped to customers are included in cost of sales and amounted to $873,289 and $499,396 for the years ended December
31, 2020 and 2019, respectively. Shipping and handling costs charged to customers are included in product sales, net. Stock-Based Compensation Stock-based compensation is accounted
for based on the requirements of ASC 718 – "Compensation–Stock Compensation Advertising costs The Company participates in various advertising programs. All
costs related to advertising of the Company's products are expensed in the period incurred. Advertising costs charged to
operations were $226,428 and $57,067, for the years ended December 31, 2020 and 2019, respectively, and are presented on the accompanying
consolidated statement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On December 31, 2020, the Company early adopted ASU 2019-12 and its adoption did not have any material
impact on the Company's financial statements.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 ended December 31, 2020, the Company had no uncertain tax positions that qualify for either recognition or disclosure
in the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December 31, 2020 and 2019 were excluded from the dilutive loss per share calculation as they would be antidilutive
due to the net loss. The following were the computation of diluted shares outstanding and in periods where the Company has a net
loss, all dilutive securities are excluded.
December 31, December 31,
Common Stock Equivalents:
Stock Options 60,638 —
Stock Warrants 11,278,211 —
Convertible Debt 589,704 —
Total 11,928,553 — Concentration Risk The Company purchased approximately 100%
of its food products from two vendors during the year ended December 31, 2020 (approximately 74% and 26%) and 2019 (approximately
79% and 31%). The Company is not obligated to purchase from these vendors and, if necessary, there are other vendors from which
the Company can purchase food products. As of December 31, 2020 and 2019, the Company had accounts payable balance of $0 and $2,103,
respectively, to these vendors. Recent Accounting Pronouncements Management does not believe that any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of Home Bistro Holdings and Disposal of The Discontinued Operations of the Rtd Business</t>
        </is>
      </c>
      <c r="B1" s="2" t="inlineStr">
        <is>
          <t>12 Months Ended</t>
        </is>
      </c>
    </row>
    <row r="2">
      <c r="B2" s="2" t="inlineStr">
        <is>
          <t>Dec. 31, 2020</t>
        </is>
      </c>
    </row>
    <row r="3">
      <c r="A3" s="3" t="inlineStr">
        <is>
          <t>Business Combinations [Abstract]</t>
        </is>
      </c>
    </row>
    <row r="4">
      <c r="A4" s="4" t="inlineStr">
        <is>
          <t>Reverse Recapitalization of Home Bistro Holdings and Disposal of The Discontinued Operations of the Rtd Business</t>
        </is>
      </c>
      <c r="B4" s="4" t="inlineStr">
        <is>
          <t>NOTE 3 – REVERSE RECAPITALIZATION
OF HOME BISTRO HOLDINGS AND DISPOSAL OF THE DISCONTINUED OPERATIONS OF THE RTD BUSINESS Home Bistro, Inc. was formed on April 9,
2013 as a Delaware corporation, under the name DineWise, LLC. On December 1, 2014, it underwent a statutory conversion filed under
Section 8-265 of the Delaware Code to convert from a limited liability company to a corporation and changed its name to Home
Bistro, Inc. On September 22, 2020, Home Bistro, Inc.
filed a Certificate of Conversion under Section 266 of the Delaware General Corporation Law to convert its state of domicile
from Delaware to Nevada and simultaneously filed an Articles of Conversion Nevada Secretary of State for the same and changed
its name from Home Bistro, Inc. (the now wholly-owned subsidiary of the Company) to Home Bistro Holdings, Inc., each effective
as of September 30, 2020. Home Bistro manufactures, packages, and sells, direct-to-consumer,
gourmet meals under the Home Bistro brand and markets restaurant quality meats and seafood under the Prime Chop and Colorado Prime
brands. The Company’s meals are freshly prepared, flash-frozen, to preserve freshness, and packaged in its facility located
in Miami, Florida. Home Bistro meals are ordered on-line and delivered to consumers in containers designed to keep the products
frozen during transport. Orders for restaurant quality meats and seafood through the Company’s Prime Chop and Colorado Prime
brands are processed through a third-party co-packer based in North Carolina who fulfills and ships customer orders. Agreement and Plan of Merger On April 20, 2020, the Company, Fresh
Market Merger Sub, Inc., a Delaware corporation and a newly created wholly-owned subsidiary of the Company, also referred to herein
as Merger Sub, and Home Bistro, Inc., a privately-held Delaware corporation engaged in the food preparation and home-delivery
business (presently known as Home Bistro Holdings, Inc., a Nevada corporation), also referred to herein also Home Bistro Holdings,
entered into an Agreement and Plan of Merger, also referred to herein as the Merger Agreement, pursuant to which, among other
things, Merger Sub agreed to merge with and into Home Bistro Holdings, with Home Bistro Holdings becoming a wholly-owned subsidiary
of the Company and the surviving corporation in the merger, also referred to herein as the Merger. Pursuant to the terms of the
Merger Agreement, Home Bistro Holdings filed a Certificate of Merger with the Nevada Secretary of State on April 20, 2020 (see
Note 1). Prior to the effective time of the Merger, the Company and certain
of its existing securityholders entered into an Exchange Agreement providing for, among other things, the exchange (the “Exchange”)
of securities held by such securityholders for shares of common stock, as more fully detailed therein. As a result of the Exchange,
all of the Company’s issued and outstanding shares of Series A Preferred Stock, Series C Preferred Stock and convertible
notes were converted into an aggregate of 5,405,479 shares of common stock on a fully diluted basis, consisting of 1,364,222 shares
of common stock and warrants to purchase up to 4,041,258 shares of common stock (see Note 11). The 250,000 shares of Series B Preferred
Stock owned by a former officer were cancelled on April 9, 2020 pursuant to a General Release Agreement (see Note 11) and 250,000
shares of Series B Preferred Stock held by a related party remained issued and outstanding as of the date of the Merger. After the Exchange, a total of 1,899,094
shares of common stock, warrants to purchase 4,041,258 shares of common stock and 60,638 stock options were deemed issued and
outstanding. At the effective time of the Merger, and subject to the terms
and conditions of the Merger Agreement, each outstanding share of common stock of Home Bistro Holdings was converted into the right
to receive approximately four hundred seventy-three (473) shares of common stock. Accordingly, the aggregate shares of the Company’s
common stock issued in the Merger to the former securityholders of Home Bistro Holdings is 24,031,453 shares of common stock on
a fully diluted basis consisting of 17,105,139 shares of common stock and warrants to purchase up to 6,926,314 shares of common
stock (see Note 11). Subsequent to the Merger, the Company had an aggregate of 30,031,501
shares of common stock issued and outstanding on a fully diluted basis consisting of 19,004,233 shares of common stock, 60,638
stock options and warrants to purchase up to 10,967,572 shares of common stock.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see Note 1). In connection with the Merger, certain
Company stockholders entered into a Lock-Up and Leak-Out Agreement with the Company pursuant to which, among other thing, such
stockholders agreed to certain restrictions regarding the resale of common stock for a period of two years from the date of the
Merger Agreement, as more fully detailed therein. Additionally, on April 20, 2020, the Company
and a stockholder entered into a Put Option Agreement (see Note 11),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a long-term liability, Common stock
repurchase obligation Effective April 20, 2020, the Company
acquired all the issued and outstanding shares of Home Bistro Holdings pursuant to the Merger Agreement and Home Bistro Holdings
became a wholly owned subsidiary of the Company. As a result of the Merger, for financial statement reporting purposes, the Merger
between the Company and Home Bistro Holdings has been treated as a reverse acquisition and recapitalization with Home Bistro Holdings
deemed the accounting acquirer and the Company deemed the accounting acquiree in accordance with FASB Accounting Standards Codification
(“ASC”) Section 805-10-55. At the time of the Merger, both the Company and Home Bistro Holdings had their own separate
operating segments. Accordingly, the assets and liabilities and the historical operations that are reflected in the consolidated
financial statements after the Merger are those of Home Bistro Holdings and are recorded at the historical cost basis of Home
Bistro Holdings. The acquisition process utilizes the capital structure of the Company and the assets and liabilities of Home
Bistro Holdings which are recorded at historical cost. The results of operations of the Company are consolidated with results
of operations of Home Bistro Holdings starting on the date of the Merger Agreement. The equity of the consolidated entity is the
historical equity of Home Bistro Holdings retroactively restated to reflect the number of shares deemed issued by the Company
in the reverse acquisition.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s a result of the above transactions and the Company’s
intent to dispose or divest the assets and liabilities associated with the RTD Business as discussed below, this transaction was
accounted for as a reverse recapitalization of Home Bistro Holdings where Home Bistro Holdings is considered the historical registrant
and the historical operations presented will be those of Home Bistro Holdings. The following assets and liabilities
were assumed in the Merger:
Cash $ 4,917
Prepaid expense 9,776
Operating right-of-use asset 32,444
Total assets acquired 47,137
Accounts payable and accrued expenses (209,417 )
Operating right-of-use liability (32,444 )
Total liabilities assumed $ (241,861 )
Net liability assumed $ (194,724 ) Disposal of Discontinued Operations
of the RTD Business On September 25, 2020, pursuant to the
Asset Purchase Agreement, among other things, the Company agreed to sell all of the Company’s business, assets and properties
used, or held or developed for use, in its functional RTD (Ready to Drink) beverage segment (the “RTD Business”),
and the Buyer agreed to assume certain debts, obligations and liabilities related to the RTD Business. The Company assumed an
accounts payable liability in the amount of $14,000 related to accounting expense of the RTD Business for a period prior to the
Merger. Pursuant to the Asset Purchase Agreement, the Buyer reimbursed the Company for accounting expenses in amount of $14,000
incurred prior to the Merger, of which $7,000 was payable in cash and the balance in form of a promissory note dated September
25, 2020 in the amount of $7,000. The promissory note bears interest at a rate of 5% per annum, matures on April 25, 2021 and
is payable in monthly installments of $1,000 commencing on October 25, 2020 through April 25, 2021. As of December 31, 2020, $5,000
remained due on the promissory note. The Company received the $7,000 cash portion of the consideration as of December 31, 2020.
The $14,000 reimbursement was recorded to additional paid in capital as reflected in the accompanying consolidated statements
of changes in stockholders’ deficit.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The results of operations of this component, for all periods, are
separately reported as “discontinued operations” on the consolidated statements of operations. The Asset Purchase Agreement, discussed
above under Agreement and Plan of Merger The following table set forth the selected
financial data of the net liabilities recorded to additional paid in capital as of September 24, 2020.
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he summarized operating result of discontinued
operations of the RTD Business included in the Company’s consolidated statements of operations for the year ended December
31, 2020 is as follows:
Year Ended
Revenues
Cost of revenues $ —
Gross (loss) profit —
—
Operating expenses:
Compensation expense 5,511
Professional and consulting expenses 26,606
Selling and marketing expenses (7,850 )
General and administrative expenses 37,255
Total operating expenses 61,522
Loss from operations $ 61,522
Gain on debt extinguishment 99,897
Interest income (expense) (172 )
Other income, net 99,725
Income from discontinued operations $ 38,203 The gain on debt extinguishment in the
amount of $99,897 reflected above was due to the settlement of outstanding liabilities owed to a vendor in connection with the
RTD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12:49Z</dcterms:created>
  <dcterms:modified xmlns:dcterms="http://purl.org/dc/terms/" xmlns:xsi="http://www.w3.org/2001/XMLSchema-instance" xsi:type="dcterms:W3CDTF">2021-03-22T16:12:49Z</dcterms:modified>
</cp:coreProperties>
</file>